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Vendor Deposits" sheetId="13" state="visible" r:id="rId13"/>
    <sheet xmlns:r="http://schemas.openxmlformats.org/officeDocument/2006/relationships" name="Other Current Assets" sheetId="14" state="visible" r:id="rId14"/>
    <sheet xmlns:r="http://schemas.openxmlformats.org/officeDocument/2006/relationships" name="Equipment and Improvements" sheetId="15" state="visible" r:id="rId15"/>
    <sheet xmlns:r="http://schemas.openxmlformats.org/officeDocument/2006/relationships" name="Intangible Assets, Net"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Concentrations of Credit Risk" sheetId="21" state="visible" r:id="rId21"/>
    <sheet xmlns:r="http://schemas.openxmlformats.org/officeDocument/2006/relationships" name="Commitments" sheetId="22" state="visible" r:id="rId22"/>
    <sheet xmlns:r="http://schemas.openxmlformats.org/officeDocument/2006/relationships" name="Retirement Plan" sheetId="23" state="visible" r:id="rId23"/>
    <sheet xmlns:r="http://schemas.openxmlformats.org/officeDocument/2006/relationships" name="Shareholders' Equity" sheetId="24" state="visible" r:id="rId24"/>
    <sheet xmlns:r="http://schemas.openxmlformats.org/officeDocument/2006/relationships" name="Equity Pla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Equipment and Improvements (Tab" sheetId="33" state="visible" r:id="rId33"/>
    <sheet xmlns:r="http://schemas.openxmlformats.org/officeDocument/2006/relationships" name="Intangible Assets, Net (Tables)" sheetId="34" state="visible" r:id="rId34"/>
    <sheet xmlns:r="http://schemas.openxmlformats.org/officeDocument/2006/relationships" name="Accounts Payable and Accrued 35"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Commitments (Tables)" sheetId="38" state="visible" r:id="rId38"/>
    <sheet xmlns:r="http://schemas.openxmlformats.org/officeDocument/2006/relationships" name="General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Narrative) (Detai" sheetId="42" state="visible" r:id="rId42"/>
    <sheet xmlns:r="http://schemas.openxmlformats.org/officeDocument/2006/relationships" name="Acquisitions (Schedule of Purch" sheetId="43" state="visible" r:id="rId43"/>
    <sheet xmlns:r="http://schemas.openxmlformats.org/officeDocument/2006/relationships" name="Acquisitions (Schedule of Alloc" sheetId="44" state="visible" r:id="rId44"/>
    <sheet xmlns:r="http://schemas.openxmlformats.org/officeDocument/2006/relationships" name="Acquisitions (Schedule of Suppl" sheetId="45" state="visible" r:id="rId45"/>
    <sheet xmlns:r="http://schemas.openxmlformats.org/officeDocument/2006/relationships" name="Accounts Receivable (Schedule o" sheetId="46" state="visible" r:id="rId46"/>
    <sheet xmlns:r="http://schemas.openxmlformats.org/officeDocument/2006/relationships" name="Accounts Receivable (Schedule47" sheetId="47" state="visible" r:id="rId47"/>
    <sheet xmlns:r="http://schemas.openxmlformats.org/officeDocument/2006/relationships" name="Accounts Receivable (Schedule48" sheetId="48" state="visible" r:id="rId48"/>
    <sheet xmlns:r="http://schemas.openxmlformats.org/officeDocument/2006/relationships" name="Inventories (Details)" sheetId="49" state="visible" r:id="rId49"/>
    <sheet xmlns:r="http://schemas.openxmlformats.org/officeDocument/2006/relationships" name="Other Current Assets (Details)" sheetId="50" state="visible" r:id="rId50"/>
    <sheet xmlns:r="http://schemas.openxmlformats.org/officeDocument/2006/relationships" name="Equipment and Improvements (Det" sheetId="51" state="visible" r:id="rId51"/>
    <sheet xmlns:r="http://schemas.openxmlformats.org/officeDocument/2006/relationships" name="Intangible Assets, Net (Schedul" sheetId="52" state="visible" r:id="rId52"/>
    <sheet xmlns:r="http://schemas.openxmlformats.org/officeDocument/2006/relationships" name="Intangible Assets, Net (Sched53" sheetId="53" state="visible" r:id="rId53"/>
    <sheet xmlns:r="http://schemas.openxmlformats.org/officeDocument/2006/relationships" name="Accounts Payable and Accrued 54" sheetId="54" state="visible" r:id="rId54"/>
    <sheet xmlns:r="http://schemas.openxmlformats.org/officeDocument/2006/relationships" name="Income Taxes (Schedule of Compo" sheetId="55" state="visible" r:id="rId55"/>
    <sheet xmlns:r="http://schemas.openxmlformats.org/officeDocument/2006/relationships" name="Income Taxes (Schedule of Recon" sheetId="56" state="visible" r:id="rId56"/>
    <sheet xmlns:r="http://schemas.openxmlformats.org/officeDocument/2006/relationships" name="Income Taxes (Schedule of Signi" sheetId="57" state="visible" r:id="rId57"/>
    <sheet xmlns:r="http://schemas.openxmlformats.org/officeDocument/2006/relationships" name="Debt (Narrative) (Details)" sheetId="58" state="visible" r:id="rId58"/>
    <sheet xmlns:r="http://schemas.openxmlformats.org/officeDocument/2006/relationships" name="Debt (Schedule of Long-term deb" sheetId="59" state="visible" r:id="rId59"/>
    <sheet xmlns:r="http://schemas.openxmlformats.org/officeDocument/2006/relationships" name="Related Party Transactions (Det" sheetId="60" state="visible" r:id="rId60"/>
    <sheet xmlns:r="http://schemas.openxmlformats.org/officeDocument/2006/relationships" name="Concentrations of Credit Risk (" sheetId="61" state="visible" r:id="rId61"/>
    <sheet xmlns:r="http://schemas.openxmlformats.org/officeDocument/2006/relationships" name="Commitments (Schedule of Minimu" sheetId="62" state="visible" r:id="rId62"/>
    <sheet xmlns:r="http://schemas.openxmlformats.org/officeDocument/2006/relationships" name="Commitments (Narrative) (Detail" sheetId="63" state="visible" r:id="rId63"/>
    <sheet xmlns:r="http://schemas.openxmlformats.org/officeDocument/2006/relationships" name="Retirement Plan (Details)" sheetId="64" state="visible" r:id="rId64"/>
    <sheet xmlns:r="http://schemas.openxmlformats.org/officeDocument/2006/relationships" name="Shareholders' Equity (Details)" sheetId="65" state="visible" r:id="rId65"/>
    <sheet xmlns:r="http://schemas.openxmlformats.org/officeDocument/2006/relationships" name="Equity Plan (Details)"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43">
  <si>
    <t>Document and Entity Information - USD ($)</t>
  </si>
  <si>
    <t>12 Months Ended</t>
  </si>
  <si>
    <t>Jun. 30, 2017</t>
  </si>
  <si>
    <t>Sep. 25, 2017</t>
  </si>
  <si>
    <t>Dec. 31, 2016</t>
  </si>
  <si>
    <t>Document And Entity Information</t>
  </si>
  <si>
    <t>Entity Registrant Name</t>
  </si>
  <si>
    <t>EnviroStar, Inc.</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6</t>
  </si>
  <si>
    <t>Current assets</t>
  </si>
  <si>
    <t>Cash and cash equivalents</t>
  </si>
  <si>
    <t>Accounts receivable, net of allowance for doubtful accounts of $150 and $160, respectively</t>
  </si>
  <si>
    <t>Inventories, net</t>
  </si>
  <si>
    <t>Vendor deposits</t>
  </si>
  <si>
    <t>Other current assets</t>
  </si>
  <si>
    <t>Total current assets</t>
  </si>
  <si>
    <t>Equipment and improvements, net</t>
  </si>
  <si>
    <t>Intangible assets, net</t>
  </si>
  <si>
    <t>Goodwill</t>
  </si>
  <si>
    <t xml:space="preserve"> </t>
  </si>
  <si>
    <t>Deferred income tax assets, net</t>
  </si>
  <si>
    <t>Other assets</t>
  </si>
  <si>
    <t>Total assets</t>
  </si>
  <si>
    <t>Current liabilities</t>
  </si>
  <si>
    <t>Accounts payable and accrued expenses</t>
  </si>
  <si>
    <t>Accrued employee expenses</t>
  </si>
  <si>
    <t>Customer deposits</t>
  </si>
  <si>
    <t>Billings in excess of costs on uncompleted contracts</t>
  </si>
  <si>
    <t>Current portion of long-term debt</t>
  </si>
  <si>
    <t>Total current liabilities</t>
  </si>
  <si>
    <t>Long-term debt, net</t>
  </si>
  <si>
    <t>Total liabilities</t>
  </si>
  <si>
    <t>Commitments and contingencies</t>
  </si>
  <si>
    <t>Shareholders' equity</t>
  </si>
  <si>
    <t>Preferred stock, $1.00 par value; Authorized shares - 200,000; none issued and outstanding</t>
  </si>
  <si>
    <t>Common stock, $.025 par value; 20,000,000 shares authorized at June 30, 2017 and 15,000,000 shares authorized at June 30, 2016; 10,499,481 shares issued at June 30, 2017 and 7,065,500 shares issued at June 30, 2016, including shares held in treasury</t>
  </si>
  <si>
    <t>Additional paid-in capital</t>
  </si>
  <si>
    <t>Retained earnings</t>
  </si>
  <si>
    <t>Treasury stock, 31,768 shares, at cost</t>
  </si>
  <si>
    <t>Total shareholders' equity</t>
  </si>
  <si>
    <t>Total liabilities and shareholders' equity</t>
  </si>
  <si>
    <t>Consolidated Balance Sheets (Parenthetical) - USD ($) $ in Thousands</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 in Thousands</t>
  </si>
  <si>
    <t>Income Statement [Abstract]</t>
  </si>
  <si>
    <t>Revenues</t>
  </si>
  <si>
    <t>Cost of sales</t>
  </si>
  <si>
    <t>Gross profit</t>
  </si>
  <si>
    <t>Selling, general and administrative expenses</t>
  </si>
  <si>
    <t>Operating income</t>
  </si>
  <si>
    <t>Interest expense (income), net</t>
  </si>
  <si>
    <t>Income before provision for income taxes</t>
  </si>
  <si>
    <t>Provision for income taxes</t>
  </si>
  <si>
    <t>Net income</t>
  </si>
  <si>
    <t>Net earnings per share - basic</t>
  </si>
  <si>
    <t>Net earnings per share - diluted</t>
  </si>
  <si>
    <t>Consolidated Statements of Shareholders' Equity - USD ($) $ in Thousands</t>
  </si>
  <si>
    <t>Common Stock [Member]</t>
  </si>
  <si>
    <t>Additional Paid-in Capital [Member]</t>
  </si>
  <si>
    <t>Treasury Stock [Member]</t>
  </si>
  <si>
    <t>Retained Earnings [Member]</t>
  </si>
  <si>
    <t>Total</t>
  </si>
  <si>
    <t>Balance, beginning at Jun. 30, 2015</t>
  </si>
  <si>
    <t>Balance, shares, beginning at Jun. 30, 2015</t>
  </si>
  <si>
    <t>Dividends paid</t>
  </si>
  <si>
    <t>Balance, ending at Jun. 30, 2016</t>
  </si>
  <si>
    <t>Balance, shares, ending at Jun. 30, 2016</t>
  </si>
  <si>
    <t>Issuance of shares in connection with Western State Design Acquisition</t>
  </si>
  <si>
    <t>Issuance of shares in connection with Western State Design Acquisition, shares</t>
  </si>
  <si>
    <t>Issuance of shares to Symmetric Capital II</t>
  </si>
  <si>
    <t>Issuance of shares to Symmetric Capital II, shares</t>
  </si>
  <si>
    <t>Issuance of shares in connection with Martin-Ray Acquisition</t>
  </si>
  <si>
    <t>Issuance of shares in connection with Martin-Ray Acquisition, shares</t>
  </si>
  <si>
    <t>Stock compensation</t>
  </si>
  <si>
    <t>Balance, ending at Jun. 30, 2017</t>
  </si>
  <si>
    <t>Balance, shares, ending at Jun. 30, 2017</t>
  </si>
  <si>
    <t>Consolidated Statements of Shareholders' Equity (Parenthetical) - $ / shares</t>
  </si>
  <si>
    <t>Statement of Stockholders' Equity [Abstract]</t>
  </si>
  <si>
    <t>Dividends paid per share</t>
  </si>
  <si>
    <t>Consolidated Statements of Cash Flows - USD ($) $ in Thousands</t>
  </si>
  <si>
    <t>Operating activities:</t>
  </si>
  <si>
    <t>Adjustments to reconcile net income to net cash and cash equivalents provided by operating activities:</t>
  </si>
  <si>
    <t>Depreciation and amortization</t>
  </si>
  <si>
    <t>Amortization of debt discount</t>
  </si>
  <si>
    <t>(Recovery of) bad debt expense</t>
  </si>
  <si>
    <t>Share-based compensation</t>
  </si>
  <si>
    <t>Inventory reserve</t>
  </si>
  <si>
    <t>(Benefit) provision for deferred income taxes</t>
  </si>
  <si>
    <t>Gain on sale of assets</t>
  </si>
  <si>
    <t>(Increase) decrease in operating assets:</t>
  </si>
  <si>
    <t>Accounts receivable</t>
  </si>
  <si>
    <t>Inventories</t>
  </si>
  <si>
    <t>Increase (decrease) in operating liabilities:</t>
  </si>
  <si>
    <t>Deferred income</t>
  </si>
  <si>
    <t>Customer deposit</t>
  </si>
  <si>
    <t>Net cash provided by operating activities</t>
  </si>
  <si>
    <t>Investing activities:</t>
  </si>
  <si>
    <t>Capital expenditures</t>
  </si>
  <si>
    <t>Cash paid for acquisitions, net of cash acquired</t>
  </si>
  <si>
    <t>Net cash used in investing activities</t>
  </si>
  <si>
    <t>Financing activities:</t>
  </si>
  <si>
    <t>Proceeds from borrowings</t>
  </si>
  <si>
    <t>Debt repayments</t>
  </si>
  <si>
    <t>Payment of debt issuance costs</t>
  </si>
  <si>
    <t>Proceeds from issuance of common shares to related party</t>
  </si>
  <si>
    <t>Net cash provided (used) by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Supplemental disclosure of non-cash financing activities</t>
  </si>
  <si>
    <t>Common stock issued for acquisitions</t>
  </si>
  <si>
    <t>General</t>
  </si>
  <si>
    <t>Organization, Consolidation and Presentation of Financial Statements [Abstract]</t>
  </si>
  <si>
    <t>1. General
Nature of Business
EnviroStar, Inc., indirectly
through its subsidiaries (collectively, the “Company”), distributes commercial and industrial laundry
and dry cleaning equipment and steam and hot water boilers manufactured by others, supplies related
replacement parts and accessories, provides installation and maintenance services to its customers and
designs turn-key, laudry, dry cleaning and boiler systems for its customers, which include
institutional, retail, industrial and commercial customers. The Company reports its results of
operations through a single operating and reportable segment. Historically, the Company’s
operations related to these activities consisted solely of the business and operations of Steiner-Atlantic Corp. (“Steiner-Atlantic”), a
wholly-owned subsidiary of the Company. On October 10, 2016, the Company, through its wholly-owned subsidiary,
Western State Design, Inc. (“Western State Design”), completed the acquisition (the “Western State
Design Acquisition”) of substantially all the assets of Western State Design, LLC (“WSD”), a
California-based distributor of commercial and industrial laundry equipment and related parts for new laundry
facilities and to the replacement laundry market, for a purchase price consisting of $18.5 million in cash and
2,044,990 shares of the Company’s common stock. The financial condition, including assets and liabilities, and
results of operations of the acquired business following the October 10, 2016 closing date are included in the
Company’s consolidated financial statements as of, and for the fiscal year ended, June 30, 2017. In addition, on June
19, 2017, the Company, through its wholly owned subsidiary, Martin-Ray Laundry Systems Inc. (“Martin-Ray”),
completed the acquisition (the “Martin-Ray Acquisition”) of substantially all of the assets of Martin-Ray
Laundry Systems, Inc. (“MRLS”), a Colorado-based distributor of commercial laundry equipment for a
purchase price consisting of $2.0 million in cash and 98,668 shares of the Company’s common stock. The
financial condition, including assets and liabilities, and results of operations of the acquired business following
the June 19, 2017 closing date are included in the Company’s consolidated financial statements as of, and for
the fiscal year ended, June 30, 2017. See Note 3 for additional information regarding the Western State Design
Acquisition and the Martin-Ray Acquisition. See also Note 19 for information regarding the contemplated acquisition
of substantially all of the assets of Tri-State Technical Services, Inc. (“Tri-State”), a Georgia-based
distributor of commercial, industrial, and vended laundry products and a provider of installation and maintenance
services to the new and replacement segments of the commercial, industrial, and vended laundry industry. In addition, the
Company, through an indirect wholly-owned subsidiary, owns the worldwide rights to the name DRYCLEAN USA® and licenses the
right to use such name for a fee to retail dry cleaners in the United States, the Caribbean and Latin America.</t>
  </si>
  <si>
    <t>Summary of Significant Accounting Policies</t>
  </si>
  <si>
    <t>Accounting Policies [Abstract]</t>
  </si>
  <si>
    <t>2. Summary of Significant Accounting Policies
Principles of The accompanying consolidated financial statements include the accounts of EnviroStar, Inc. and its subsidiaries, all of which are wholly-owned. Intercompany transactions and balances have been eliminated in consolidation.
Revenue Recognition
Products are generally shipped
Free on Board (“FOB”) from the Company’s warehouses or drop shipped from the Company’s vendor as FOB,
at which time risk of loss and title passes to the purchaser. Revenue is recognized when there is persuasive evidence that the arrangement,
shipment or delivery has occurred, the price is fixed and determinable, and collectability is reasonably assured. Installation
revenues are recognized when the installation of the equipment has occurred.
There are also instances
where the Company enters into longer termed contracts where the price to the customer includes the sale of the equipment and the
related installation. The installation on these types of contracts is usually completed within six to twelve months. Revenues from
these contracts are recognized under the percentage-of-completion method of accounting, measured by the percentage of costs incurred
to date against the estimated total costs for each contract. This method is used for revenue from these contracts because management
considers the total cost to be the best available measure of progress on such contracts. Due to the inherent uncertainties in estimating
costs, it is possible that the estimates used may change in the near term. Contract costs include all direct material
and labor costs and those indirect costs related to contract performance, such as indirect labor, supplies, tolls and insurance.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would be recognized in the period during which the revisions are determined. Costs and estimated
earnings in excess of billings are classified in other current assets. Billings in excess of costs on uncompleted contracts are
classified as current liabilities. Contract retentions billed are included in accounts receivable. Revenues from part sales are recognized
when the part is shipped and service revenues are recognized when the service is completed.
Goodwill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Company performed its annual impairment test on April 1, 2017 and determined there was no impairment.
Accounts Receivable Accounts receivable are customer obligations due under what management believes to be customary trade terms.
The Company sells its products primarily to laundry plants, hotels, motels, cruise lines, hospitals, nursing homes, government
institutions, coin laundry stor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if any amounts will potentially be uncollectible.
The Company includes any balances that are determined to be uncollectible in its overall allowance for doubtful accounts. After
customary attempts to collect a receivable have failed, the receivable is written off. The Company’s allowance for doubtful
accounts was $150,000 at June 30, 2017 and $160,000 at June 30, 2016. Actual write-offs might vary from the recorded allowance.
Cash and Cash The Company considers all short term instruments with an original maturity of three months or less to be cash equivalents.
Inventories Inventories consist principally of equipment inventories and spare parts inventories. Equipment inventories are valued at the lower of cost, determined on the specific identification method, or market. Spare part inventories are valued at the lower of average cost or market.
Equipment, Property and equipment are stated at cost. Depreciation and amortization are calculated on straight-line methods over useful lives of five to seven years for furniture and equipment and the shorter of ten years or remaining lease term (including renewal periods that are deemed reasonably assured) for leasehold improvements. Repairs and maintenance costs are expensed as incurred.
Customer-Related The Company follows Financial Accounting Standards Board (“FASB”) Accounting Standards Codification (“ASC”) Topic 350, “Intangibles – Goodwill and Other” (“ASC 350”), which requires that finite-lived intangibles be amortized over their estimated useful life while indefinite-lived intangibles and goodwill not be amortized. Customer-related intangibles, non-compete, and other finite-lived intangible assets are stated at cost less accumulated amortization, and are amortized on a straight-line basis over the estimated future periods to be benefited (5-10 years). The Company performed its annual impairment test on April 1, 2017 and determined there was no impairment related to indefinite-lived intangible assets.
Asset Impairments ASC Topic 360, “Property, Plant, and Equipment” (“ASC 360”) and ASC 350 require the Company to periodically review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fiscal 2017 or fiscal 2016.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the recoverability of deferred income tax assets, allowances for doubtful accounts, intangible assets, estimates of contract percentage of completion,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the fiscal year ended June 30, 2017 (“fiscal 2017”) the Company issued awards of 890,576 shares of restricted stock under the EnviroStar, Inc. 2015 Equity Incentive Plan (see Note 18). Such shares are deemed to constitute a second class of stock for accounting purposes. Prior to fiscal 2017, the Company did not have any outstanding restricted stock awards. Basic and diluted earnings per share for fiscal 2017 and the fiscal year ended June 30, 2016 (“fiscal 2016”) are computed as follows (in thousands except per share data):
For the years ended
2017 2016
Net income $ 3,167 $ 1,740
Less: distributed and 248 —
Net income allocated to $ 2,919 $ 1,740
Weighted average shares 9,449 7,034
Dilutive common share 88 —
Weighted average shares 9,537 7,034
Basic earnings per share $ 0.31 $ 0.25
Diluted earnings per share $ 0.31 $ 0.25
At June 30, 2017, other than 88,000 shares subject to the restricted stock awards discussed above, there were no potentially dilutive securities outstanding. The remaining 802,576 shares of restricted common stock were not included in the calculation of diluted earnings per share because their impact was anti-dilutive. There were no potentially dilutive securities outstanding at June 30, 2016.
Supplier The Company purchases laundry, dry cleaning equipment, boilers and other products from a number of manufacturers and suppliers. Purchases from four of these manufacturers accounted for a total of approximately 59% of the Company’s purchases for fiscal 2017. Purchases from three manufacturers accounted for a total of approximately 68% of the Company’s purchases for fiscal 2016.
Advertising Costs The Company expenses the cost of advertising as of the first date an advertisement is run. The Company expensed approximately $60,000 and $37,200 of advertising costs for fiscal 2017 and 2016, respectively, and are included in selling, general and administrative expenses in the consolidation statements of operations.
Fair Value of Certain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17 or 2016. Cash and cash equivalents is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instruments using applicable interest rates as of June 30, 2017 and approximate the carrying value of such debt because it accrues
interest at variable rates that are repriced frequently.
Customer Deposits Customer deposits represent advances paid by customers when placing orders for equipment with the Company.
Income Taxes
The
Company follows ASC Topic 740, “Income Taxes” (“ASC 740”). Under the asset and liability method of ASC
740,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s during fiscal 2017 or fiscal 2016. The Company follows ASC Topic 740-10-25 “Accounting for Uncertainty in Income,” which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Recently Issued
In May 2014, the FASB issued Accounting Standards
Update (“ASU”) No. 2014-09, “Revenue from Contracts with Customers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7 (fiscal 2019 for the Company). The Company is evaluating
the impact, if any, that adopting this standard may have on its consolidated financial statements. In July 2015, the FASB issued ASU
No. 2015-11 , In December 2015, the FASB issued ASU
No. 2015-17, “Income Taxes (Topic 740): Balance Sheet Classification of Deferred Taxes” (“ASU No. 2015-17”).
The amendments in ASU No. 2015-17 eliminate the current requirement for organizations to separate deferred tax assets and liabilities
into current and noncurrent amounts in a classified balance sheet. Instead, organizations will be required to classify all deferred
tax assets and liabilities as noncurrent. The standard is effective for annual reporting periods beginning after December
15, 2016. The amendments were applied prospectively to all deferred tax liabilities and assets. Accordingly, the Company retrospectively
reclassified $108,000 of deferred tax assets from other current assets to other assets at June 30, 2016. The Company’s
adoption of this standard did not have a material impact on its consolidated financial statements. In February 2016, the FASB issued ASU No. 2016-02, “Leases
(Topic 842)” (“ASU No. 2016-02”), which is designed to increase transparency and comparability by requiring the
recognition of lease assets and lease liabilities on the balance sheet and the disclosure of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with early adoption permitted. The Company is evaluating the impact, if any, that adopting this standard may have on
its consolidated financial statements. In March 2016, the FASB issued ASU No. 2016-09,
“Compensation—Stock Compensation (Topic 718): Improvements to Employee Share-Based Payment Accounting” (“ASU
No. 2016-09”), which requires that all income tax effects of awards be recognized in the statement of operations when the
awards vest or settle. The standard also requires presentation of excess tax benefits as an operating activity on the statement
of cash flows rather than as a financing activity. The standard increases the amount companies can withhold to cover income taxes
on awards without triggering liability classification for shares used to satisfy statutory income tax withholding obligations and
requires application of a modified retrospective transition method. ASU No. 2016-09 is effective for annual reporting periods beginning
after December 15, 2016, including interim periods within that reporting period (the first quarter of fiscal 2018 for the Company).
The Company does not expect this standard will have a material impact on its consolidated financial statements. In January 2017, the FASB issued ASU
2017-04, “Intangibles – Goodwill and Other (Topic 350): Simplifying the Test for Goodwill Impairment,” which
is designed to simplify the subsequent measurement of goodwill. The new guidance will eliminate the second step from the goodwill
impairment test which was required in computing the implied fair value of goodwill. Instead, under the amendment, an entity will
be required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if any, that adoption of this guidance
may have on the Company’s consolidated financial statements.
Reclassifications
Management believes the impact of
other issued accounting standards and updates, which are not yet effective, will not have a material impact on the Company’s
consolidated financial position, results of operations or cash flows upon adoption. Certain prior year amounts in the consolidated
financial statements have been reclassified to conform to the current year’s presentation.</t>
  </si>
  <si>
    <t>Acquisitions</t>
  </si>
  <si>
    <t>Business Combinations [Abstract]</t>
  </si>
  <si>
    <t>3. Acquisitions
As previously described, on October 10, 2016,
the Company completed the Western State Design Acquisition pursuant to which the Company, through its wholly-owned subsidiary,
Western State Design, purchased substantially all the assets of WSD, a California-based distributor of commercial and industrial
laundry equipment and related parts for new laundry facilities and to the replacement laundry market, for a purchase price consisting
of $18.5 million in cash and 2,044,990 shares of the Company’s common stock. The cash consideration, which included $2.8
million which was placed in escrow for no less than 18 months after the closing date (subject to extension in certain circumstances),
was financed through $12.5 million of borrowings under the credit facility entered into at the time and $6.0 million of proceeds
from the sale of 1,290,323 shares of the Company’s common stock to Symmetric Capital II LLC (“Symmetric Capital II”)
in a private placement transaction. Henry M. Nahmad, the Company’s Chairman, Chief Executive Officer, President and controlling
stockholder, is the Manager of, and may be deemed to control, Symmetric Capital II. Pursuant to the Asset Purchase Agreement, the
Company, indirectly through Western State Design, also assumed certain of the liabilities of WSD. Fees and expenses related to the Western State
Design Acquisition, consisting primarily of legal and other professional fees, totaled approximately $478,000 and are classified
as selling, general and administrative expenses in the Company’s consolidated statement of operations for the fiscal year
ended June 30, 2017. The total purchase price for accounting purposes was $34.6 million, which included cash acquired of $5.1 million. The Western State Design Acquisition
was treated for accounting purposes as a purchase of WSD using the acquisition method of accounting in accordance with ASC 805,
Business Combinations
Purchase price consideration:
Cash consideration, net of cash acquired (a) $ 13,394
Stock consideration (b) 16,053
Total purchase price consideration, net of cash acquired $ 29,447
(a) (b)
Allocation of purchase price consideration (in thousands):
Accounts receivable $ 8,597
Inventory 3,429
Other assets 2,623
Property, plant and equipment 879
Intangible assets 6,464
Accounts payable and accrued expenses (6,549 )
Customer deposits (4,247 )
Billings in excess of costs on uncompleted contracts (3,888 )
Total identifiable net assets 7,308
Goodwill 22,139
Total $ 29,447
The purchase price allocation reflects
preliminary fair value estimates based on preliminary work and analyses performed by management and is subject to change as additional
information to assist in determining the fair value of the net assets acquired at the closing date is obtained during the one year
post-closing measurement period. Intangible assets consist of
$2.4 million allocated to the Western State Design trade name, $3.6 million allocated to customer-related intangible assets and
$0.4 million allocated to covenants not to compete. The Western State Design trade name is indefinite-lived and therefore not
subject to amortization. Customer-related intangible assets and covenants not to compete will be amortized over 10 years and 5
years, respectively. Goodwill is expected to be amortized and deductible for tax purposes over 15 years. Goodwill is attributable primarily to
the assembled workforce acquired, as well as benefits from the increased scale of the Company as a result of the Western State
Design Acquisition. On June 19, 2017, the Company completed
the Martin-Ray Acquisition pursuant to which the Company, through its wholly owned subsidiary, Martin-Ray, purchased substantially
all of the assets and assumed certain of the liabilities of MRLS, a Colorado distributor of commercial laundry equipment. The
consideration for the transaction consisted of $2.0 million in cash, $400,000 of which was placed in escrow for no less than 18
months after the closing date (subject to extension in certain circumstances), and 98,668 shares of the Company’s common
stock. The Company funded the cash consideration with cash on hand. The Martin-Ray Acquisition was treated for accounting purposes
as a purchase of MRLS using the acquisition method of accounting in accordance with ASC 805, Business Combinations
The results of operations of Martin-Ray have
been included in the Company’s Consolidated Financial Statements subsequent to the June 19, 2017 closing date. The goodwill
is deductible for tax purposes. Supplemental Pro Forma Results of Operations The following unaudited supplemental
pro forma information presents the results of operations of the Company, after giving effect to the Western State Design Acquisition
and Martin-Ray Acquisition, as if the Company had completed the Western State Design Acquisition and related financing transactions
and Martin-Ray Acquisition on July 1, 2015, using the estimated fair values of the assets acquired and liabilities assumed. These
unaudited pro forma results are presented for informational purposes only and are not necessarily indicative of what the actual
results of operations of the Company would have been if the Western State Design Acquisition and Martin-Ray Acquisition had occurred
on the date assumed, nor are they indicative of future results of operations.
For the year ended June 30,
(in thousands) 2017 (Unaudited) 2016 (Unaudited)
Revenues $ 120,012 $ 113,012
Net income 4,139 3,879
The unaudited supplemental proforma net income
for the year ended June 30, 2016 was adjusted to include a total of $868,000 of transaction costs incurred by the Company and WSD.</t>
  </si>
  <si>
    <t>Accounts Receivable</t>
  </si>
  <si>
    <t>Receivables [Abstract]</t>
  </si>
  <si>
    <t xml:space="preserve">4. Accounts
Accounts receivable as of June 30,
2017 and 2016 consisted of the following (in thousands):
June 30, 2017 2016
A/R - trade $ 5,889 $ 1,993
Contract receivables 5,592 —
Retention receivables 2,307 —
13,788 1,993
Allowance for doubtful accounts (150 ) (160 )
$ 13,638 $ 1,833
Costs, estimated earnings and billings on percentage of completion contracts consisted of the following (in thousands):
June 30, 2017 2016
Costs
incurred on uncompleted contracts $ 20,088 $ —
6,031 —
Less:
billings to date (28,179 ) —
Ending
balance $ (2,060 ) $ —
These amounts are included in the Company’s consolidated balance sheets under the following captions (in thousands):
June 30, 2017 2016
Costs and estimated earnings in excess of billings $ 86 $ —
Billings in excess of costs on uncompleted
(2,146 ) —
$ (2,060 ) $ — </t>
  </si>
  <si>
    <t>Inventory Disclosure [Abstract]</t>
  </si>
  <si>
    <t>5. Inventories
Inventories are comprised of
(in thousands):
June 30, 2017 2016
Equipment and parts $ 7,961 $ 2,676
Reserve (284 ) (49 )
$ 7,677 $ 2,627
The Company established reserves
of approximately $284,000 and $49,000 as of June 30, 2017 and 2016, respectively, against slow moving inventory.</t>
  </si>
  <si>
    <t>Vendor Deposits</t>
  </si>
  <si>
    <t>Deposit Assets Disclosure [Abstract]</t>
  </si>
  <si>
    <t>6. Vendor Deposits Vendor deposits represent advances made to the Company’s vendors for specialized inventory on order.</t>
  </si>
  <si>
    <t>Other Current Assets</t>
  </si>
  <si>
    <t>Other Assets [Abstract]</t>
  </si>
  <si>
    <t>7. Other Current Assets Other current assets are comprised of (in thousands):
June 30, 2017 2016
Other receivables $ — $ 485
Prepaid insurance 179 49
Costs in excess of billings 86 —
Refundable income taxes — 62
Other current assets 100 77
$ 365 $ 673
Approximately $470,000 of other receivables at June 30, 2016 related to a receivable collected by a vendor that was due the Company at June 30, 2016. This receivable was collected by the Company in August 2016.</t>
  </si>
  <si>
    <t>Equipment and Improvements</t>
  </si>
  <si>
    <t>Property, Plant and Equipment [Abstract]</t>
  </si>
  <si>
    <t>8. Equipment and Improvements Major classes of equipment and improvements consist of the following (in thousands):
June 30, 2017 2016
Furniture and equipment $ 686 $ 452
Leasehold improvements 660 430
Vehicles 904 —
2,250 882
Accumulated depreciation and amortization (978 ) (747 )
$ 1,272 $ 135
Depreciation and amortization of equipment and improvements amounted to approximately $231,000 and $54,000 for fiscal 2017 and 2016, respectively.</t>
  </si>
  <si>
    <t>Intangible Assets, Net</t>
  </si>
  <si>
    <t>Goodwill and Intangible Assets Disclosure [Abstract]</t>
  </si>
  <si>
    <t xml:space="preserve">9. Intangible Assets, Net Customer-related intangibles, tradenames and other intangible assets consist of the following (in thousands):
June 30, Estimated Useful Lives (in years) 2017 2016
Customer-related
intangibles 10 $ 4,180 $ —
Tradenames Indefinite 2,755 —
Covenants not to compete 5 543 —
License agreements 10 529 529
Trademarks
and patents 10-15 226 226
8,233 755
Accumulated
amortization (1,073 ) (728 )
$ 7,160 $ 27
Amortization expense was approximately
$345,000 in fiscal 2017 and $6,800 in fiscal 2016. Based on the carrying amount of intangible
assets as of June 30, 2017, and assuming no future impairment of the underlying assets, the estimated future amortization at the
end of each fiscal year is as follows (in thousands):
Fiscal years ending June 30,
2018 $ 533
2019 533
2020 532
2021 526
2022 460
Thereafter 1,821
Total $ 4,405 </t>
  </si>
  <si>
    <t>Accounts Payable and Accrued Expenses</t>
  </si>
  <si>
    <t>Payables and Accruals [Abstract]</t>
  </si>
  <si>
    <t xml:space="preserve">10. Accounts
Accounts payable and accrued
expenses are comprised of (in thousands):
June 30, 2017 2016
Accounts payable $ 7,715 $ 2,669
Accrued expenses 4,338 135
Sales tax accruals 264 94
$ 12,317 $ 2,898 </t>
  </si>
  <si>
    <t>Income Taxes</t>
  </si>
  <si>
    <t>Income Tax Disclosure [Abstract]</t>
  </si>
  <si>
    <t>11. Income Taxes The following are the components of income taxes (in thousands):
Fiscal years ended June 30, 2017 2016
Current
Federal $ 1,712 $ 895
State 314 153
2,026 1,048
Fiscal years ended June 30, 2017 2016
Deferred
Federal (2 ) 4
State (1 ) 1
(3 ) 5
$ 2,023 $ 1,053
The reconciliation of income tax expense computed at the federal statutory tax rate of 34% to the provision for income taxes is as follows (in thousands):
Fiscal years ended June 30, 2017 2016
Tax at the statutory rate $ 1,765 $ 950
State income taxes, 196 101
Other 62 2
$ 2,023 $ 1,053
Effective tax rate 38.9% 37.7%
Deferred income taxes reflect the net tax effect of temporary differences between the bases of assets and liabilities for financial reporting purposes and the bases used for income tax purposes. Significant components of the Company’s current and noncurrent deferred tax assets and liabilities are as follows (in thousands):
Fiscal years ended June 30, 2017 2016
Deferred tax assets:
Allowance for doubtful accounts $ 39 $ 60
Inventory capitalization 94 30
Stock compensation 159 —
Other 86 31
378 121
Deferred tax liabilities:
Goodwill Amortization (101 ) —
Depreciation (153 ) —
(254 ) —
Net deferred income tax assets $ 124 $ 121
As of June 30, 2017, the Company was subject to potential federal and state tax examinations for the tax years including and subsequent to 2013.</t>
  </si>
  <si>
    <t>Debt</t>
  </si>
  <si>
    <t>Debt Disclosure [Abstract]</t>
  </si>
  <si>
    <t>12. Debt The Company’s long-term debt as of June 30, 2017 and 2016 was as follows (in thousands):
June 30, June 30,
Term Loan $ 4,523 $ —
Revolving Line of Credit — —
Less: unamortized discount and (78 ) —
Total debt, net 4,445 —
Less: current maturities of long- (714 ) —
Total long-term debt $ 3,731 $ —
In connection with the Western State
Design Acquisition, on October 7, 2016, the Company entered into a $20.0 million credit agreement (the “Credit Facility”),
consisting of a $15.0 million revolving line of credit, subject to adjustment as described below (the “Revolving Line of
Credit”), and a $5.0 million term loan (the “Term Loan”). The Company used a total of approximately $12.6 million
of borrowings under the Revolving Line of Credit and Term Loan to finance a portion of the cash consideration paid in connection
with the Western State Design Acquisition, and to pay approximately $88,000 of fees, costs and expenses arising in connection
with entering into the Credit Facility. At June 30, 2017, no amounts were outstanding under the Revolving Line of Credit and $4.5
million was outstanding under the Term Loan. The Credit Facility replaced the Company’s previous credit facility which allowed
for borrowings of up to $2.25 million. No amounts were outstanding under such prior credit facility at June 30, 2016 or at any
time during the period from July 1, 2016 through October 7, 2016, when it was replaced by the Credit Facility. The Credit Facility has a term of five years
and matures on October 10, 2021. Interest on the outstanding principal amount of borrowings under the Credit Facility accrues at
an annual rate equal to the daily one-month LIBOR, plus (i) 2.25% in the case of borrowings under the Revolving Line of Credit
and (ii) 2.85% in the case of borrowings under the Term Loan. In addition to interest payments, borrowings under the Term Loan
require principal payments of approximately $714,000 in each year between fiscal 2018 and fiscal 2021, with the balance of approximately
$1.7 million due upon maturity in fiscal 2022. The obligations of
the Company under the Credit Facility are secured by substantially all of the assets of the Company and its subsidiaries.
In addition, the Company’s subsidiaries have jointly and severally guaranteed the performance of the
Company’s payment and other obligations under the Credit Facility. The Credit Facility also contains affirmative
covenants which require the Company to meet certain financial criteria, including a fixed charge coverage ratio, an asset
coverage ratio, a senior leverage ratio and a total leverage ratio, as well as other covenants which may restrict, among
other things, the Company’s ability to pay dividends, complete merger, acquisition or similar transactions, make
certain capital expenditures, incur certain operating lease expenditures or repurchase shares of its common stock.
Additionally, the amount available to borrow under the Revolving Line of Credit is determined in accordance with an
asset-based formula, which may restrict the amount available for borrowing under the Revolving Line of Credit to an amount
less than $15.0 million. At June 30, 2017, the Company was in compliance with all Credit Facility covenants and based on
the asset-based formula $11.5 million was available to borrow under the Revolving Line of Credit.</t>
  </si>
  <si>
    <t>Related Party Transactions</t>
  </si>
  <si>
    <t>Related Party Transactions [Abstract]</t>
  </si>
  <si>
    <t>13. Related Party
The Company’s wholly-owned subsidiary,
Steiner-Atlantic, leases 27,000 square feet of warehouse and office space from an affiliate of Michael S. Steiner, a director and
Executive Vice President and Chief Operating Officer of the Company, pursuant to a lease agreement dated November 1, 2014. Under
the lease, which has a term of three years, monthly base rental payments were $10,275 during the first year of the lease and $10,580
during the second year of the lease, and are $10,900 during the third year of the lease. In addition to base rent, Steiner-Atlantic
is responsible under the lease for costs related to real estate taxes, utilities, maintenance, repairs and insurance. Payments
under this lease totaled approximately $139,000 and $133,000 in fiscal 2017 and 2016, respectively. Since October 10, 2016, the
Company’s wholly-owned subsidiary, Western State Design, has leased 17,600 square feet of warehouse and office space from
an affiliate of Dennis Mack, a director and Executive Vice President of the Company, and Tom Marks, an Executive Vice President of the Company.
Under the lease,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Western State
Design. Payments under this lease totaled approximately $88,000 in the period from October 10, 2016 through June 30, 2017. One June 19, 2017, the Company’s
wholly-owned subsidiary, Martin-Ray, entered into a lease agreement, pursuant to which it leases 10,000 square feet of warehouse
and office space from an affiliate of Jim Hohnstein, President of Martin-Ray, and Bill Mann, a Vice President of Martin-Ray. Under
the lease, monthly base rental payments are $6,000 during the initial term of the lease. In addition to base rent, Martin-Ray is
responsible under the lease for costs related to real estate taxes, utilities, maintenance, repairs and insurance. The lease has
an initial term of three years and provides for two successive three-year renewal terms at the option of Martin-Ray. See also Note 17 for a description
of the Private Placement Transaction between the Company and Symmetric Capital II, an affiliate of Henry M. Nahmad, the Company’s
Chairman, Chief Executive Officer and President, which was completed on October 10, 2016.</t>
  </si>
  <si>
    <t>Concentrations of Credit Risk</t>
  </si>
  <si>
    <t>Risks and Uncertainties [Abstract]</t>
  </si>
  <si>
    <t>14. Concentrations Financial instruments which potentially subject the Company to concentrations of credit risk consist
principally of cash and cash equivalents and accounts and trade receivables. The Company maintains its cash and cash
equivalents, including a money market account, at a large bank. At June 30, 2017, bank deposits exceeded Federal Deposit
Insurance Corporation insured limits. Concentrations of credit risk with respect to trade receivables are limited due to a
large customer base. Also, based on the Company’s credit evaluation, trade receivables are often collateralized by the
equipment sold. Sales to a federal government agency accounted for approximately 22% of the Company’s
revenues for fiscal 2017; however no single contract for a
federal government facility accounted for more than 10% of the
Company’s revenues for fiscal 2017. Sales to one customer accounted for 12% of the Company’s revenues in fiscal
2016. Accounts receivable due from a federal government agency accounted for 29% and of the Company’s accounts
receivable at June 30, 2017 and accounts receivable from two customers accounted for 18% of the Company’s accounts
receivable at June 30, 2016.</t>
  </si>
  <si>
    <t>Commitments</t>
  </si>
  <si>
    <t>Commitments and Contingencies Disclosure [Abstract]</t>
  </si>
  <si>
    <t>15. Commitments
In addition to the leased warehouse and office
space described in Note 13 above, the Company leases additional warehouse facilities from unrelated third parties under operating
leases. Minimum future rental commitments for all of
the Company’s real property leases approximate the following (in thousands):
Fiscal years ending June 30,
2018 $ 636
2019 418
2020 472
2021 171
2022 49
Total $ 1,746
Rent expense under these
leases totaled approximately $381,000 and $190,000 for fiscal 2017 and 2016, respectively.
The Company, through its manufacturers, provides parts warranties for products sold. These warranties are mainly the responsibility of the manufacturer. As such, warranty-related expenses are insignificant to the Company’s consolidated financial statements.</t>
  </si>
  <si>
    <t>Retirement Plan</t>
  </si>
  <si>
    <t>Retirement Benefits [Abstract]</t>
  </si>
  <si>
    <t>16. Retirement Plan The Company has participatory deferred compensation plans under which it matches employee contributions up to 3% of an eligible employee’s yearly compensation on a discretionary basis. Employees are eligible to participate in the plans after one year of service. The Company contributed approximately $58,000 and $28,000 to the plans during fiscal 2017 and fiscal 2016, respectively. The plans are qualified under Section 401(k) of the Internal Revenue Code.</t>
  </si>
  <si>
    <t>Shareholders' Equity</t>
  </si>
  <si>
    <t>Stockholders' Equity Note [Abstract]</t>
  </si>
  <si>
    <t>17. Shareholders’ Equity
In connection with the Western State
Design Acquisition (see Note 3), the Company issued 2,044,990 shares of its common stock to WSD as stock consideration, of which
1,656,486 shares were issued on the October 10, 2016 closing date and 388,504 shares were then issuable, subject to stockholder
approval, and subsequently issued during the quarter ended March 31, 2017 following receipt of stockholder approval. Additionally,
on October 10, 2016, the Company completed a Private Placement Transaction pursuant to which it issued and sold 1,290,323 shares
of its common stock to Symmetric Capital II for a total purchase price of $6.0 million. The Company used the $6.0 million of proceeds
received from the Private Placement Transaction to fund a portion of the cash consideration for the Western State Design Acquisition.
Henry M. Nahmad, the Company’s Chairman, Chief Executive Officer and President, is the Manager of Symmetric Capital II and
has voting power over the shares of the Company’s common stock held by Symmetric Capital II as well as the shares issued
to WSD in connection with the Western State Design Acquisition as a result of the Stockholders Agreement entered into at that
time. On November 30, 2016, the Company’s Board
of Directors declared a $.10 per share cash dividend (an aggregate of $1.0 million), which was paid on January 6, 2017 to stockholders
of record at the close of business on December 21, 2016. On November 13, 2015, the Company’s
Board of Directors declared a $.20 per share cash dividend (an aggregate of $1.4 million), which was paid on December 18, 2015
to stockholders of record at the close of business on December 4, 2015.</t>
  </si>
  <si>
    <t>Equity Plan</t>
  </si>
  <si>
    <t>Disclosure of Compensation Related Costs, Share-based Payments [Abstract]</t>
  </si>
  <si>
    <t>18. Equity Plan In November 2015, the Company’s stockholders approved the EnviroStar, Inc. 2015 Equity Incentive Plan (the “Plan”). The Plan authorizes the issuance of up to 1,500,000 shares of the Company’s common stock pursuant to
awards granted under the Plan. The fair value of awards granted under the Plan is expensed on straight-line basis
over the vesting period of the awards. Share-based compensation expense, which totaled $421,000 in fiscal 2017, is
included in selling, general and administrative expenses in the Company’s consolidated statement of operations for such
fiscal year. During fiscal 2017, the Company granted a total of 890,576 shares of restricted stock, a portion of
which is scheduled to vest ratably over four years and the remainder of which is scheduled to vest in 10 to 24 years. The
total grant date fair value of such restricted stock was $15.1 million. The fair value of the restricted stock was
determined using the closing price of the Company’s common stock on the applicable grant date. Prior to those grants,
the Company had not granted any awards under the Plan. As of June 30, 2017, the Company had $14.7 million of total
unrecognized compensation expense, net of estimated forfeitures, related to non-vested restricted stock, which is recognized
over the weighted-average period of 11.4 years after the respective dates of grant.</t>
  </si>
  <si>
    <t>Subsequent Events</t>
  </si>
  <si>
    <t>Subsequent Events [Abstract]</t>
  </si>
  <si>
    <t>19. Subsequent Events
On September 8, 2017, the Company
and a newly formed wholly owned subsidiary of the Company entered into an Asset Purchase Agreement pursuant to which the Company
would acquire substantially all of the assets and assume certain of the liabilities of Tri-State, a Georgia-based distributor
of commercial, industrial, and vended laundry products and a provider of installation and maintenance services to the new and
replacement segments of the commercial, industrial, and vended laundry industry. The consideration to be paid by the Company in
connection with the acquisition consists of $8.25 million in cash (subject to certain working capital and other adjustments),
of which $2.1 million will be deposited in an escrow account for no less than 24 months after the closing date (subject to extension
in certain circumstances), and 338,115 shares of the Company’s common stock. The Company intends to fund the cash consideration
with cash on hand and borrowings under the Credit Facility. Consummation of the transaction is subject to certain closing conditions.
There is no assurance that the transaction will be consummated on the contemplated terms, when anticipated, or at all.</t>
  </si>
  <si>
    <t>Summary of Significant Accounting Policies (Policies)</t>
  </si>
  <si>
    <t>Principles of Consolidation</t>
  </si>
  <si>
    <t>Principles of The accompanying consolidated financial statements include the accounts of EnviroStar, Inc. and its subsidiaries, all of which are wholly-owned. Intercompany transactions and balances have been eliminated in consolidation.</t>
  </si>
  <si>
    <t>Revenue Recognition</t>
  </si>
  <si>
    <t>Revenue Recognition
Products are generally shipped
Free on Board (“FOB”) from the Company’s warehouses or drop shipped from the Company’s vendor as FOB,
at which time risk of loss and title passes to the purchaser. Revenue is recognized when there is persuasive evidence that the arrangement,
shipment or delivery has occurred, the price is fixed and determinable, and collectability is reasonably assured. Installation
revenues are recognized when the installation of the equipment has occurred.
There are also instances
where the Company enters into longer termed contracts where the price to the customer includes the sale of the equipment and the
related installation. The installation on these types of contracts is usually completed within six to twelve months. Revenues from
these contracts are recognized under the percentage-of-completion method of accounting, measured by the percentage of costs incurred
to date against the estimated total costs for each contract. This method is used for revenue from these contracts because management
considers the total cost to be the best available measure of progress on such contracts. Due to the inherent uncertainties in estimating
costs, it is possible that the estimates used may change in the near term. Contract costs include all direct material
and labor costs and those indirect costs related to contract performance, such as indirect labor, supplies, tolls and insurance.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would be recognized in the period during which the revisions are determined. Costs and estimated
earnings in excess of billings are classified in other current assets. Billings in excess of costs on uncompleted contracts are
classified as current liabilities. Contract retentions billed are included in accounts receivable. Revenues from part sales are recognized
when the part is shipped and service revenues are recognized when the service is completed.</t>
  </si>
  <si>
    <t>Goodwill The Company evaluates goodwill for impairment annually or more frequently when an event occurs or circumstances change that indicate that the carrying value may not be recoverable. The Company tests goodwill for impairment by first comparing the fair value of the reporting unit to its carrying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Company performed its annual impairment test on April 1, 2017 and determined there was no impairment.</t>
  </si>
  <si>
    <t>Accounts Receivable Accounts receivable are customer obligations due under what management believes to be customary trade terms.
The Company sells its products primarily to laundry plants, hotels, motels, cruise lines, hospitals, nursing homes, government
institutions, coin laundry stor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if any amounts will potentially be uncollectible.
The Company includes any balances that are determined to be uncollectible in its overall allowance for doubtful accounts. After
customary attempts to collect a receivable have failed, the receivable is written off. The Company’s allowance for doubtful
accounts was $150,000 at June 30, 2017 and $160,000 at June 30, 2016. Actual write-offs might vary from the recorded allowance.</t>
  </si>
  <si>
    <t>Cash and cash Equivalents</t>
  </si>
  <si>
    <t>Cash and Cash The Company considers all short term instruments with an original maturity of three months or less to be cash equivalents.</t>
  </si>
  <si>
    <t xml:space="preserve">Inventories Inventories consist principally of equipment inventories and spare parts inventories. Equipment inventories are valued at the lower of cost, determined on the specific identification method, or market. Spare part inventories are valued at the lower of average cost or market. </t>
  </si>
  <si>
    <t>Equipment, Improvements and Depreciation</t>
  </si>
  <si>
    <t>Equipment, Property and equipment are stated at cost. Depreciation and amortization are calculated on straight-line methods over useful lives of five to seven years for furniture and equipment and the shorter of ten years or remaining lease term (including renewal periods that are deemed reasonably assured) for leasehold improvements. Repairs and maintenance costs are expensed as incurred.</t>
  </si>
  <si>
    <t>Customer-Related Intangibles, Tradenames and Other Intangible Assets</t>
  </si>
  <si>
    <t>Customer-Related The Company follows Financial Accounting Standards Board (“FASB”) Accounting Standards Codification (“ASC”) Topic 350, “Intangibles – Goodwill and Other” (“ASC 350”), which requires that finite-lived intangibles be amortized over their estimated useful life while indefinite-lived intangibles and goodwill not be amortized. Customer-related intangibles, non-compete, and other finite-lived intangible assets are stated at cost less accumulated amortization, and are amortized on a straight-line basis over the estimated future periods to be benefited (5-10 years). The Company performed its annual impairment test on April 1, 2017 and determined there was no impairment related to indefinite-lived intangible assets.</t>
  </si>
  <si>
    <t>Asset Impairments</t>
  </si>
  <si>
    <t>Asset Impairments ASC Topic 360, “Property, Plant, and Equipment” (“ASC 360”) and ASC 350 require the Company to periodically review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fiscal 2017 or fiscal 2016.</t>
  </si>
  <si>
    <t>Estimates</t>
  </si>
  <si>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the recoverability of deferred income tax assets, allowances for doubtful accounts, intangible assets, estimates of contract percentage of completion,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t>
  </si>
  <si>
    <t>Earnings Per Share</t>
  </si>
  <si>
    <t xml:space="preserve">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the fiscal year ended June 30, 2017 (“fiscal 2017”) the Company issued awards of 890,576 shares of restricted stock under the EnviroStar, Inc. 2015 Equity Incentive Plan (see Note 18). Such shares are deemed to constitute a second class of stock for accounting purposes. Prior to fiscal 2017, the Company did not have any outstanding restricted stock awards. Basic and diluted earnings per share for fiscal 2017 and the fiscal year ended June 30, 2016 (“fiscal 2016”) are computed as follows (in thousands except per share data):
For the years ended
2017 2016
Net income $ 3,167 $ 1,740
Less: distributed and 248 —
Net income allocated to $ 2,919 $ 1,740
Weighted average shares 9,449 7,034
Dilutive common share 88 —
Weighted average shares 9,537 7,034
Basic earnings per share $ 0.31 $ 0.25
Diluted earnings per share $ 0.31 $ 0.25
At June 30, 2017, other than 88,000 shares subject to the restricted stock awards discussed above, there were no potentially dilutive securities outstanding. The remaining 802,576 shares of restricted common stock were not included in the calculation of diluted earnings per share because their impact was anti-dilutive. There were no potentially dilutive securities outstanding at June 30, 2016. </t>
  </si>
  <si>
    <t>Supplier Concentration</t>
  </si>
  <si>
    <t xml:space="preserve">Supplier The Company purchases laundry, dry cleaning equipment, boilers and other products from a number of manufacturers and suppliers. Purchases from four of these manufacturers accounted for a total of approximately 59% of the Company’s purchases for fiscal 2017. Purchases from three manufacturers accounted for a total of approximately 68% of the Company’s purchases for fiscal 2016. </t>
  </si>
  <si>
    <t>Advertising Costs</t>
  </si>
  <si>
    <t>Advertising Costs The Company expenses the cost of advertising as of the first date an advertisement is run. The Company expensed approximately $60,000 and $37,200 of advertising costs for fiscal 2017 and 2016, respectively, and are included in selling, general and administrative expenses in the consolidation statements of operations.</t>
  </si>
  <si>
    <t>Fair Value of Certain Current Assets and Current Liabilities</t>
  </si>
  <si>
    <t>Fair Value of Certain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17 or 2016. Cash and cash equivalents is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instruments using applicable interest rates as of June 30, 2017 and approximate the carrying value of such debt because it accrues
interest at variable rates that are repriced frequently.</t>
  </si>
  <si>
    <t>Customer Deposits</t>
  </si>
  <si>
    <t>Customer Deposits Customer deposits represent advances paid by customers when placing orders for equipment with the Company.</t>
  </si>
  <si>
    <t>Income Taxes
The
Company follows ASC Topic 740, “Income Taxes” (“ASC 740”). Under the asset and liability method of ASC
740,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determined that it is more likely than not that
some portion of a deferred tax asset will not be realized, a valuation allowance is recognized. Significant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s during fiscal 2017 or fiscal 2016. The Company follows ASC Topic 740-10-25 “Accounting for Uncertainty in Income,” which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t>
  </si>
  <si>
    <t>Recently Issued Accounting Guidance</t>
  </si>
  <si>
    <t>Recently Issued
In May 2014, the FASB issued Accounting Standards
Update (“ASU”) No. 2014-09, “Revenue from Contracts with Customers (“ASU No. 2014-09”).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7 (fiscal 2019 for the Company). The Company is evaluating
the impact, if any, that adopting this standard may have on its consolidated financial statements. In July 2015, the FASB issued ASU
No. 2015-11 , In December 2015, the FASB issued ASU
No. 2015-17, “Income Taxes (Topic 740): Balance Sheet Classification of Deferred Taxes” (“ASU No. 2015-17”).
The amendments in ASU No. 2015-17 eliminate the current requirement for organizations to separate deferred tax assets and liabilities
into current and noncurrent amounts in a classified balance sheet. Instead, organizations will be required to classify all deferred
tax assets and liabilities as noncurrent. The standard is effective for annual reporting periods beginning after December
15, 2016. The amendments were applied prospectively to all deferred tax liabilities and assets. Accordingly, the Company retrospectively
reclassified $108,000 of deferred tax assets from other current assets to other assets at June 30, 2016. The Company’s
adoption of this standard did not have a material impact on its consolidated financial statements. In February 2016, the FASB issued ASU No. 2016-02, “Leases
(Topic 842)” (“ASU No. 2016-02”), which is designed to increase transparency and comparability by requiring the
recognition of lease assets and lease liabilities on the balance sheet and the disclosure of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with early adoption permitted. The Company is evaluating the impact, if any, that adopting this standard may have on
its consolidated financial statements. In March 2016, the FASB issued ASU No. 2016-09,
“Compensation—Stock Compensation (Topic 718): Improvements to Employee Share-Based Payment Accounting” (“ASU
No. 2016-09”), which requires that all income tax effects of awards be recognized in the statement of operations when the
awards vest or settle. The standard also requires presentation of excess tax benefits as an operating activity on the statement
of cash flows rather than as a financing activity. The standard increases the amount companies can withhold to cover income taxes
on awards without triggering liability classification for shares used to satisfy statutory income tax withholding obligations and
requires application of a modified retrospective transition method. ASU No. 2016-09 is effective for annual reporting periods beginning
after December 15, 2016, including interim periods within that reporting period (the first quarter of fiscal 2018 for the Company).
The Company does not expect this standard will have a material impact on its consolidated financial statements. In January 2017, the FASB issued ASU
2017-04, “Intangibles – Goodwill and Other (Topic 350): Simplifying the Test for Goodwill Impairment,” which
is designed to simplify the subsequent measurement of goodwill. The new guidance will eliminate the second step from the goodwill
impairment test which was required in computing the implied fair value of goodwill. Instead, under the amendment, an entity will
be required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if any, that adoption of this guidance
may have on the Company’s consolidated financial statements.</t>
  </si>
  <si>
    <t>Reclassifications</t>
  </si>
  <si>
    <t>Reclassifications
Management believes the impact of
other issued accounting standards and updates, which are not yet effective, will not have a material impact on the Company’s
consolidated financial position, results of operations or cash flows upon adoption. Certain prior year amounts in the consolidated
financial statements have been reclassified to conform to the current year’s presentation.</t>
  </si>
  <si>
    <t>Summary of Significant Accounting Policies (Tables)</t>
  </si>
  <si>
    <t>Schedule of Basic and Diluted Earnings Per Share</t>
  </si>
  <si>
    <t xml:space="preserve">Basic and diluted earnings per share for fiscal 2017 and the fiscal year ended June 30, 2016 (“fiscal 2016”) are computed as follows (in thousands except per share data):
For the years ended
2017 2016
Net income $ 3,167 $ 1,740
Less: distributed and 248 —
Net income allocated to $ 2,919 $ 1,740
Weighted average shares 9,449 7,034
Dilutive common share 88 —
Weighted average shares 9,537 7,034
Basic earnings per share $ 0.31 $ 0.25
Diluted earnings per share $ 0.31 $ 0.25 </t>
  </si>
  <si>
    <t>Acquisitions (Tables)</t>
  </si>
  <si>
    <t>Schedule of Purchase Price</t>
  </si>
  <si>
    <t>The computation of the purchase price
consideration and the allocation thereof to the net assets acquired are presented in the following tables (in thousands):
Purchase price consideration:
Cash consideration, net of cash acquired (a) $ 13,394
Stock consideration (b) 16,053
Total purchase price consideration, net of cash acquired $ 29,447
(a) (b)</t>
  </si>
  <si>
    <t>Schedule of Allocation of Purchase Price Consideration</t>
  </si>
  <si>
    <t xml:space="preserve">Allocation of purchase price consideration (in thousands):
Accounts receivable $ 8,597
Inventory 3,429
Other assets 2,623
Property, plant and equipment 879
Intangible assets 6,464
Accounts payable and accrued expenses (6,549 )
Customer deposits (4,247 )
Billings in excess of costs on uncompleted contracts (3,888 )
Total identifiable net assets 7,308
Goodwill 22,139
Total $ 29,447 </t>
  </si>
  <si>
    <t>Schedule of Supplemental Pro Forma Results of Operations</t>
  </si>
  <si>
    <t xml:space="preserve">The following unaudited supplemental
pro forma information presents the results of operations of the Company, after giving effect to the Western State Design Acquisition
and Martin-Ray Acquisition, as if the Company had completed the Western State Design Acquisition and related financing transactions
and Martin-Ray Acquisition on July 1, 2015, using the estimated fair values of the assets acquired and liabilities assumed. These
unaudited pro forma results are presented for informational purposes only and are not necessarily indicative of what the actual
results of operations of the Company would have been if the Western State Design Acquisition and Martin-Ray Acquisition had occurred
on the date assumed, nor are they indicative of future results of operations.
For the year ended June 30,
(in thousands) 2017 (Unaudited) 2016 (Unaudited)
Revenues $ 120,012 $ 113,012
Net income 4,139 3,879 </t>
  </si>
  <si>
    <t>Accounts Receivable (Tables)</t>
  </si>
  <si>
    <t>Schedule of Accounts Receivable</t>
  </si>
  <si>
    <t xml:space="preserve">Accounts receivable as of June 30,
2017 and 2016 consisted of the following (in thousands):
June 30, 2017 2016
A/R - trade $ 5,889 $ 1,993
Contract receivables 5,592 —
Retention receivables 2,307 —
13,788 1,993
Allowance for doubtful accounts (150 ) (160 )
$ 13,638 $ 1,833 </t>
  </si>
  <si>
    <t>Schedule of Costs, Estimated Earnings and Billings on Percentage of Completion Contracts</t>
  </si>
  <si>
    <t xml:space="preserve">Costs, estimated earnings and billings on percentage of completion contracts consisted of the following (in thousands):
June 30, 2017 2016
Costs
incurred on uncompleted contracts $ 20,088 $ —
6,031 —
Less:
billings to date (28,179 ) —
Ending
balance $ (2,060 ) $ — </t>
  </si>
  <si>
    <t>Schedule of Amounts Included in Consolidated Balance Sheet</t>
  </si>
  <si>
    <t xml:space="preserve">These amounts are included in the Company’s consolidated balance sheets under the following captions (in thousands):
June 30, 2017 2016
Costs and estimated earnings in excess of billings $ 86 $ —
Billings in excess of costs on uncompleted
(2,146 ) —
$ (2,060 ) $ — </t>
  </si>
  <si>
    <t>Inventories (Tables)</t>
  </si>
  <si>
    <t>Schedule of Inventories</t>
  </si>
  <si>
    <t>Inventories are comprised of
(in thousands):
June 30, 2017 2016
Equipment and parts $ 7,961 $ 2,676
Reserve (284 ) (49 )
$ 7,677 $ 2,627</t>
  </si>
  <si>
    <t>Other Current Assets (Tables)</t>
  </si>
  <si>
    <t>Schedule of Other Current Assets</t>
  </si>
  <si>
    <t xml:space="preserve">Other current assets are comprised of (in thousands):
June 30, 2017 2016
Other receivables $ — $ 485
Prepaid insurance 179 49
Costs in excess of billings 86 —
Refundable income taxes — 62
Other current assets 100 77
$ 365 $ 673 </t>
  </si>
  <si>
    <t>Equipment and Improvements (Tables)</t>
  </si>
  <si>
    <t>Schedule of Major Classes of Equipment and Improvements</t>
  </si>
  <si>
    <t xml:space="preserve">Major classes of equipment and improvements consist of the following (in thousands):
June 30, 2017 2016
Furniture and equipment $ 686 $ 452
Leasehold improvements 660 430
Vehicles 904 —
2,250 882
Accumulated depreciation and amortization (978 ) (747 )
$ 1,272 $ 135 </t>
  </si>
  <si>
    <t>Intangible Assets, Net (Tables)</t>
  </si>
  <si>
    <t>Schedule of License, Trademarks and Other Intangible Assets</t>
  </si>
  <si>
    <t xml:space="preserve">Customer-related intangibles, tradenames and other intangible assets consist of the following (in thousands):
June 30, Estimated Useful Lives (in years) 2017 2016
Customer-related
intangibles 10 $ 4,180 $ —
Tradenames Indefinite 2,755 —
Covenants not to compete 5 543 —
License agreements 10 529 529
Trademarks
and patents 10-15 226 226
8,233 755
Accumulated
amortization (1,073 ) (728 )
$ 7,160 $ 27 </t>
  </si>
  <si>
    <t>Schedule of Estimated Future Amortization</t>
  </si>
  <si>
    <t xml:space="preserve">Based on the carrying amount of intangible
assets as of June 30, 2017, and assuming no future impairment of the underlying assets, the estimated future amortization at the
end of each fiscal year is as follows (in thousands):
Fiscal years ending June 30,
2018 $ 533
2019 533
2020 532
2021 526
2022 460
Thereafter 1,821
Total $ 4,405 </t>
  </si>
  <si>
    <t>Accounts Payable and Accrued Expenses (Tables)</t>
  </si>
  <si>
    <t>Schedule of Accounts Payable and Accrued Expenses</t>
  </si>
  <si>
    <t xml:space="preserve">Accounts payable and accrued
expenses are comprised of (in thousands):
June 30, 2017 2016
Accounts payable $ 7,715 $ 2,669
Accrued expenses 4,338 135
Sales tax accruals 264 94
$ 12,317 $ 2,898 </t>
  </si>
  <si>
    <t>Income Taxes (Tables)</t>
  </si>
  <si>
    <t>Schedule of Components of Income Taxes</t>
  </si>
  <si>
    <t xml:space="preserve">The following are the components of income taxes (in thousands):
Fiscal years ended June 30, 2017 2016
Current
Federal $ 1,712 $ 895
State 314 153
2,026 1,048
Fiscal years ended June 30, 2017 2016
Deferred
Federal (2 ) 4
State (1 ) 1
(3 ) 5
$ 2,023 $ 1,053 </t>
  </si>
  <si>
    <t>Schedule of Reconciliation of Income Tax Expense Computed at the Federal Statutory Tax Rate of 34% to the Provision for Income Taxes</t>
  </si>
  <si>
    <t xml:space="preserve">The reconciliation of income tax expense computed at the federal statutory tax rate of 34% to the provision for income taxes is as follows (in thousands):
Fiscal years ended June 30, 2017 2016
Tax at the statutory rate $ 1,765 $ 950
State income taxes, 196 101
Other 62 2
$ 2,023 $ 1,053
Effective tax rate 38.9% 37.7% </t>
  </si>
  <si>
    <t>Schedule of Significant Components of the Company's Current and Noncurrent Deferred Tax Assets and Liabilities</t>
  </si>
  <si>
    <t xml:space="preserve">Significant components of the Company’s current and noncurrent deferred tax assets and liabilities are as follows (in thousands):
Fiscal years ended June 30, 2017 2016
Deferred tax assets:
Allowance for doubtful accounts $ 39 $ 60
Inventory capitalization 94 30
Stock compensation 159 —
Other 86 31
378 121
Deferred tax liabilities:
Goodwill Amortization (101 ) —
Depreciation (153 ) —
(254 ) —
Net deferred income tax assets $ 124 $ 121 </t>
  </si>
  <si>
    <t>Debt (Tables)</t>
  </si>
  <si>
    <t>Schedule of Long-term debt</t>
  </si>
  <si>
    <t xml:space="preserve">The Company’s long-term debt as of June 30, 2017 and 2016 was as follows (in thousands):
June 30, June 30,
Term Loan $ 4,523 $ —
Revolving Line of Credit — —
Less: unamortized discount and (78 ) —
Total debt, net 4,445 —
Less: current maturities of long- (714 ) —
Total long-term debt $ 3,731 $ — </t>
  </si>
  <si>
    <t>Commitments (Tables)</t>
  </si>
  <si>
    <t>Schedule of Minimum Future Rental Commitments</t>
  </si>
  <si>
    <t xml:space="preserve">Minimum future rental commitments for all of
the Company’s real property leases approximate the following (in thousands):
Fiscal years ending June 30,
2018 $ 636
2019 418
2020 472
2021 171
2022 49
Total $ 1,746 </t>
  </si>
  <si>
    <t>General (Details) - USD ($)</t>
  </si>
  <si>
    <t>Oct. 10, 2016</t>
  </si>
  <si>
    <t>Jun. 19, 2017</t>
  </si>
  <si>
    <t>Western State Design, LLC [Member]</t>
  </si>
  <si>
    <t>Business Acquisition [Line Items]</t>
  </si>
  <si>
    <t>Purchase price</t>
  </si>
  <si>
    <t>Shares consideration</t>
  </si>
  <si>
    <t>Martin-Ray Laundry Systems, Inc [Member]</t>
  </si>
  <si>
    <t>Summary of Significant Accounting Policies (Details) - USD ($)</t>
  </si>
  <si>
    <t>Accounting Policies [Line Items]</t>
  </si>
  <si>
    <t>Allowance for doubtful accounts</t>
  </si>
  <si>
    <t>Impairment of long-lived assets</t>
  </si>
  <si>
    <t>Dilutive securities outstanding</t>
  </si>
  <si>
    <t>Advertising costs</t>
  </si>
  <si>
    <t>Deferred tax assets</t>
  </si>
  <si>
    <t>Income tax valuation allowances</t>
  </si>
  <si>
    <t>2015 Equity Incentive Plan [Member]</t>
  </si>
  <si>
    <t>Restricted stock awards issued</t>
  </si>
  <si>
    <t>Restricted stock [Member]</t>
  </si>
  <si>
    <t>Restricted common stock [Member]</t>
  </si>
  <si>
    <t>Antidilutive securities</t>
  </si>
  <si>
    <t>Minimum [Member]</t>
  </si>
  <si>
    <t>Useful life of finite-lived intangibles</t>
  </si>
  <si>
    <t>5 years</t>
  </si>
  <si>
    <t>Maximum [Member]</t>
  </si>
  <si>
    <t>10 years</t>
  </si>
  <si>
    <t>Leasehold improvements [Member]</t>
  </si>
  <si>
    <t>Useful life of property and equipment</t>
  </si>
  <si>
    <t>the shorter of ten</t>
  </si>
  <si>
    <t>Furniture and equipment [Member] | Minimum [Member]</t>
  </si>
  <si>
    <t>Furniture and equipment [Member] | Maximum [Member]</t>
  </si>
  <si>
    <t>7 years</t>
  </si>
  <si>
    <t>Supplier Concentration Risk [Member]</t>
  </si>
  <si>
    <t>Concentration Risk, Percentage</t>
  </si>
  <si>
    <t>59.00%</t>
  </si>
  <si>
    <t>68.00%</t>
  </si>
  <si>
    <t>Summary of Significant Accounting Policies (Schedule of Basic and Diluted Earnings Per Share) (Details) - USD ($) $ / shares in Units, shares in Thousands, $ in Thousands</t>
  </si>
  <si>
    <t>Less: distributed and undistributed income allocated to non-vested restricted common stock</t>
  </si>
  <si>
    <t>Net income allocated to EnviroStar, Inc. shareholders</t>
  </si>
  <si>
    <t>Weighted average shares outstanding used in basic earnings per share</t>
  </si>
  <si>
    <t>Dilutive common share equivalents</t>
  </si>
  <si>
    <t>Weighted average shares outstanding used in dilutive earnings per share</t>
  </si>
  <si>
    <t>Basic earnings per share</t>
  </si>
  <si>
    <t>Diluted earnings per share</t>
  </si>
  <si>
    <t>Acquisitions (Narrative) (Details) - USD ($)</t>
  </si>
  <si>
    <t>Mar. 31, 2017</t>
  </si>
  <si>
    <t>Symmetric Capital II LLC [Member]</t>
  </si>
  <si>
    <t>Shares issued in private placement</t>
  </si>
  <si>
    <t>Shares issued in private placement, value</t>
  </si>
  <si>
    <t>Western State Design [Member]</t>
  </si>
  <si>
    <t>Cash Consideration</t>
  </si>
  <si>
    <t>Stock Consideration</t>
  </si>
  <si>
    <t>Deposited in an escrow account</t>
  </si>
  <si>
    <t>Proceeds from line of credit</t>
  </si>
  <si>
    <t>Acquisition legal and other professional fees</t>
  </si>
  <si>
    <t>Total purchase price for accounting purposes</t>
  </si>
  <si>
    <t>Cash acquired</t>
  </si>
  <si>
    <t>Closing price</t>
  </si>
  <si>
    <t>Western State Design [Member] | Trade Names [Member]</t>
  </si>
  <si>
    <t>Indefinite lived intangible assets acquired</t>
  </si>
  <si>
    <t>Western State Design [Member] | Customer-related intangible assets [Member]</t>
  </si>
  <si>
    <t>Finite lived intangible assets acquired</t>
  </si>
  <si>
    <t>Amortized life</t>
  </si>
  <si>
    <t>Western State Design [Member] | Covenants not to compete [Member]</t>
  </si>
  <si>
    <t>Western State Design [Member] | Goodwill [Member]</t>
  </si>
  <si>
    <t>15 years</t>
  </si>
  <si>
    <t>Martin-Ray Acquisition [Member]</t>
  </si>
  <si>
    <t>Martin-Ray Acquisition [Member] | Trade Names [Member]</t>
  </si>
  <si>
    <t>Martin-Ray Acquisition [Member] | Customer-related intangible assets [Member]</t>
  </si>
  <si>
    <t>Martin-Ray Acquisition [Member] | Covenants not to compete [Member]</t>
  </si>
  <si>
    <t>Martin-Ray Acquisition [Member] | Goodwill [Member]</t>
  </si>
  <si>
    <t>Acquisitions (Schedule of Purchase price) (Details) - USD ($) $ in Thousands</t>
  </si>
  <si>
    <t>Purchase price consideration:</t>
  </si>
  <si>
    <t>Cash Consideration, net of cash acquired</t>
  </si>
  <si>
    <t>[1]</t>
  </si>
  <si>
    <t>[2]</t>
  </si>
  <si>
    <t>Total purchase price consideration, net of cash acquired</t>
  </si>
  <si>
    <t>Includes $18.5 million, net of $5.1 million of cash acquired.</t>
  </si>
  <si>
    <t>Calculated as 2,044,990 shares of common stock, multiplied by $7.85, the closing price of the Company's common stock on the Closing Date.</t>
  </si>
  <si>
    <t>Acquisitions (Schedule of Allocation of purchase price consideration) (Details) - USD ($) $ in Thousands</t>
  </si>
  <si>
    <t>Allocation of purchase price consideration (in thousands):</t>
  </si>
  <si>
    <t>Inventory</t>
  </si>
  <si>
    <t>Property, plant and equipment</t>
  </si>
  <si>
    <t>Intangible assets</t>
  </si>
  <si>
    <t>Total identifiable net assets</t>
  </si>
  <si>
    <t>Acquisitions (Schedule of Supplemental Pro Forma Results of Operations) (Details) - Western State Design [Member] - USD ($) $ in Thousands</t>
  </si>
  <si>
    <t>Accounts Receivable (Schedule of Accounts Receivable) (Details) - USD ($) $ in Thousands</t>
  </si>
  <si>
    <t>A/R - trade</t>
  </si>
  <si>
    <t>Contract receivables</t>
  </si>
  <si>
    <t>Retention receivables</t>
  </si>
  <si>
    <t>Account receivables gross</t>
  </si>
  <si>
    <t>Account receivables net</t>
  </si>
  <si>
    <t>Accounts Receivable (Schedule of Costs, Estimated Earnings and Billings on Percentage of Completion Contracts) (Details) - USD ($) $ in Thousands</t>
  </si>
  <si>
    <t>Costs incurred on uncompleted contracts</t>
  </si>
  <si>
    <t>Estimated earnings</t>
  </si>
  <si>
    <t>Less: billings to date</t>
  </si>
  <si>
    <t>Ending balance</t>
  </si>
  <si>
    <t>Accounts Receivable (Schedule of Amounts are Included in Consolidated Balance Sheets) (Details) - USD ($) $ in Thousands</t>
  </si>
  <si>
    <t>Costs and estimated earnings in excess of billings (Other current assets)</t>
  </si>
  <si>
    <t>Inventories (Details) - USD ($) $ in Thousands</t>
  </si>
  <si>
    <t>Equipment and parts</t>
  </si>
  <si>
    <t>Reserve</t>
  </si>
  <si>
    <t>Inventory written-down</t>
  </si>
  <si>
    <t>Other Current Assets (Details) - USD ($) $ in Thousands</t>
  </si>
  <si>
    <t>Other receivables</t>
  </si>
  <si>
    <t>Prepaid insurance</t>
  </si>
  <si>
    <t>Costs in excess of billings</t>
  </si>
  <si>
    <t>Refundable income taxes</t>
  </si>
  <si>
    <t>Total other current assets</t>
  </si>
  <si>
    <t>Portion of other receivable relating to vendor</t>
  </si>
  <si>
    <t>Equipment and Improvements (Details) - USD ($) $ in Thousands</t>
  </si>
  <si>
    <t>Property, Plant and Equipment [Line Items]</t>
  </si>
  <si>
    <t>Equipment and improvements, gross</t>
  </si>
  <si>
    <t>Accumulated depreciation and amortization</t>
  </si>
  <si>
    <t>Depreciation and amortization of equipment and improvements</t>
  </si>
  <si>
    <t>Furniture and equipment [Member]</t>
  </si>
  <si>
    <t>Vehicles [Member]</t>
  </si>
  <si>
    <t>Intangible Assets, Net (Schedule of Franchise License, Trademarks and Other Intangible Assets) (Details) - USD ($) $ in Thousands</t>
  </si>
  <si>
    <t>Finite-Lived Intangible Assets [Line Items]</t>
  </si>
  <si>
    <t>Intangible Assets, gross</t>
  </si>
  <si>
    <t>Accumulated amortization</t>
  </si>
  <si>
    <t>Amortization expense</t>
  </si>
  <si>
    <t>Estimated Useful Lives (in years)</t>
  </si>
  <si>
    <t>Customer-related intangibles [Member]</t>
  </si>
  <si>
    <t>Tradenames [Member]</t>
  </si>
  <si>
    <t>Estimated Useful Lives (in years), Description</t>
  </si>
  <si>
    <t>Indefinite</t>
  </si>
  <si>
    <t>Covenants not to compete [Member]</t>
  </si>
  <si>
    <t>License agreements [Member]</t>
  </si>
  <si>
    <t>Trademarks and patents [Member]</t>
  </si>
  <si>
    <t>Trademarks and patents [Member] | Minimum [Member]</t>
  </si>
  <si>
    <t>Trademarks and patents [Member] | Maximum [Member]</t>
  </si>
  <si>
    <t>Intangible Assets, Net (Schedule of Estimated Future Amortization) (Details) $ in Thousands</t>
  </si>
  <si>
    <t>Jun. 30, 2017USD ($)</t>
  </si>
  <si>
    <t>Expected amortization expense for the years ending June 30,</t>
  </si>
  <si>
    <t>Thereafter</t>
  </si>
  <si>
    <t>Accounts Payable and Accrued Expenses (Details) - USD ($) $ in Thousands</t>
  </si>
  <si>
    <t>Accounts payable</t>
  </si>
  <si>
    <t>Accrued expenses</t>
  </si>
  <si>
    <t>Sales tax accruals</t>
  </si>
  <si>
    <t>Income Taxes (Schedule of Components of Income Taxes) (Details) - USD ($) $ in Thousands</t>
  </si>
  <si>
    <t>Current</t>
  </si>
  <si>
    <t>Federal</t>
  </si>
  <si>
    <t>State</t>
  </si>
  <si>
    <t>Deferred</t>
  </si>
  <si>
    <t>Income Taxes (Schedule of Reconciliation of Income Tax Expense) (Details) - USD ($) $ in Thousands</t>
  </si>
  <si>
    <t>Federal statutory tax rate</t>
  </si>
  <si>
    <t>34.00%</t>
  </si>
  <si>
    <t>Reconciliation of income tax expense computed at the Federal statutory tax rate of 34% to the provision for income taxes</t>
  </si>
  <si>
    <t>Tax at the statutory rate</t>
  </si>
  <si>
    <t>State income taxes, net of federal benefit</t>
  </si>
  <si>
    <t>Other</t>
  </si>
  <si>
    <t>Effective tax rate</t>
  </si>
  <si>
    <t>38.90%</t>
  </si>
  <si>
    <t>37.70%</t>
  </si>
  <si>
    <t>Income Taxes (Schedule of Significant Components of Company's Current and Noncurrent Deferred Tax Assets and Liabilities) (Details) - USD ($) $ in Thousands</t>
  </si>
  <si>
    <t>Deferred tax assets:</t>
  </si>
  <si>
    <t>Inventory capitalization</t>
  </si>
  <si>
    <t>Deferred tax liabilities:</t>
  </si>
  <si>
    <t>Goodwill Amortization</t>
  </si>
  <si>
    <t>Depreciation</t>
  </si>
  <si>
    <t>Deferred tax liabilities</t>
  </si>
  <si>
    <t>Net deferred income tax assets</t>
  </si>
  <si>
    <t>Debt (Narrative) (Details) - USD ($)</t>
  </si>
  <si>
    <t>Oct. 07, 2016</t>
  </si>
  <si>
    <t>Debt Instrument [Line Items]</t>
  </si>
  <si>
    <t>Line of credit amount outstanding</t>
  </si>
  <si>
    <t>Credit facility [Member]</t>
  </si>
  <si>
    <t>Revolving line of credit facility amount</t>
  </si>
  <si>
    <t>Fees, costs and expenses</t>
  </si>
  <si>
    <t>Basis of variable interest rate</t>
  </si>
  <si>
    <t>one-month LIBOR, plus</t>
  </si>
  <si>
    <t>Spread on variable interest rate basis</t>
  </si>
  <si>
    <t>2.25%</t>
  </si>
  <si>
    <t>Expiration date</t>
  </si>
  <si>
    <t>Oct. 10,
		2021</t>
  </si>
  <si>
    <t>Proceeds from credit facility</t>
  </si>
  <si>
    <t>Amount available for borrowing under the Revolving Line of Credit</t>
  </si>
  <si>
    <t>Available to borrow under the Revolving Line of Credit</t>
  </si>
  <si>
    <t>Term Loan [Member]</t>
  </si>
  <si>
    <t>2.85%</t>
  </si>
  <si>
    <t>Annual payments</t>
  </si>
  <si>
    <t>Remaining principal payment due upon maturity of term loan</t>
  </si>
  <si>
    <t>Previous Credit facility [Member]</t>
  </si>
  <si>
    <t>Revolving line of credit [Member]</t>
  </si>
  <si>
    <t>Debt (Schedule of Long-term debt) (Details) - USD ($) $ in Thousands</t>
  </si>
  <si>
    <t>Term Loan</t>
  </si>
  <si>
    <t>Revolving Line of Credit</t>
  </si>
  <si>
    <t>Less: unamortized discount and deferred financing costs</t>
  </si>
  <si>
    <t>Total debt, net</t>
  </si>
  <si>
    <t>Less: current maturities of long-term debt</t>
  </si>
  <si>
    <t>Total long-term debt</t>
  </si>
  <si>
    <t>Related Party Transactions (Details)</t>
  </si>
  <si>
    <t>9 Months Ended</t>
  </si>
  <si>
    <t>Jun. 30, 2017USD ($)ft²</t>
  </si>
  <si>
    <t>Jun. 30, 2016USD ($)</t>
  </si>
  <si>
    <t>Jul. 19, 2017USD ($)ft²</t>
  </si>
  <si>
    <t>Related Party Transaction [Line Items]</t>
  </si>
  <si>
    <t>Annual rent payment, year one</t>
  </si>
  <si>
    <t>Annual rent payment, year two</t>
  </si>
  <si>
    <t>Annual rent payment, year three</t>
  </si>
  <si>
    <t>Rental expense</t>
  </si>
  <si>
    <t>Michael S. Steiner and Robert Steiner [Member]</t>
  </si>
  <si>
    <t>Original lease term</t>
  </si>
  <si>
    <t>3 years</t>
  </si>
  <si>
    <t>Area of lease | ft²</t>
  </si>
  <si>
    <t>Lease start date</t>
  </si>
  <si>
    <t>Nov. 1,
		2014</t>
  </si>
  <si>
    <t>Dennis Mack [Member]</t>
  </si>
  <si>
    <t>Oct. 10,
		2016</t>
  </si>
  <si>
    <t>Jim Hohnstein and Bill Mann [Member]</t>
  </si>
  <si>
    <t>Concentrations of Credit Risk (Details) - Customer Concentration Risk [Member]</t>
  </si>
  <si>
    <t>Revenues [Member] | Federal Government Agency [Member]</t>
  </si>
  <si>
    <t>Concentration Risk [Line Items]</t>
  </si>
  <si>
    <t>Concentration risk</t>
  </si>
  <si>
    <t>22.00%</t>
  </si>
  <si>
    <t>Revenues [Member] | Major Customer One [Member]</t>
  </si>
  <si>
    <t>12.00%</t>
  </si>
  <si>
    <t>Accounts Receivable [Member] | Federal Government Agency [Member]</t>
  </si>
  <si>
    <t>29.00%</t>
  </si>
  <si>
    <t>Accounts Receivable [Member] | Major Customer Two [Member]</t>
  </si>
  <si>
    <t>18.00%</t>
  </si>
  <si>
    <t>Commitments (Schedule of Minimum Future Rental Commitments) (Details) $ in Thousands</t>
  </si>
  <si>
    <t>Minimum future rental commitments for the years ending June 30,</t>
  </si>
  <si>
    <t>Commitments (Narrative) (Details) - USD ($)</t>
  </si>
  <si>
    <t>Retirement Plan (Details) - USD ($)</t>
  </si>
  <si>
    <t>Employer matching contribution percentage</t>
  </si>
  <si>
    <t>3.00%</t>
  </si>
  <si>
    <t>Period after which employees are eligible to participate in the plan</t>
  </si>
  <si>
    <t>1 year</t>
  </si>
  <si>
    <t>Plan contributions</t>
  </si>
  <si>
    <t>Shareholders' Equity (Details) - USD ($)</t>
  </si>
  <si>
    <t>Nov. 13, 2015</t>
  </si>
  <si>
    <t>Nov. 30, 2016</t>
  </si>
  <si>
    <t>Class of Stock [Line Items]</t>
  </si>
  <si>
    <t>Cash dividends declared</t>
  </si>
  <si>
    <t>Dividends</t>
  </si>
  <si>
    <t>Dividend paid date</t>
  </si>
  <si>
    <t>Dec. 18,
		2015</t>
  </si>
  <si>
    <t>Jan. 6,
		2017</t>
  </si>
  <si>
    <t>Dividend record date</t>
  </si>
  <si>
    <t>Dec. 4,
		2015</t>
  </si>
  <si>
    <t>Dec. 21,
		2016</t>
  </si>
  <si>
    <t>Equity Plan (Details)</t>
  </si>
  <si>
    <t>Jun. 30, 2017USD ($)shares</t>
  </si>
  <si>
    <t>Share-based Compensation Arrangement by Share-based Payment Award [Line Items]</t>
  </si>
  <si>
    <t>Number of shares authorized under 2015 Equity Incentive Plan | shares</t>
  </si>
  <si>
    <t>Awards granted under 2015 Equity Incentive Plan | shares</t>
  </si>
  <si>
    <t>Vesting period</t>
  </si>
  <si>
    <t>4 years</t>
  </si>
  <si>
    <t>Unrecognized compensation expense, net of estimated forfeitures, related to non-vested restricted stock</t>
  </si>
  <si>
    <t>Unrecognized compensation expense, net of estimated forfeitures, related to non-vested restricted stock, Period</t>
  </si>
  <si>
    <t>11 years 4 months 24 days</t>
  </si>
  <si>
    <t>Share-based compensation expense</t>
  </si>
  <si>
    <t>Grant date fair value of restricted stock</t>
  </si>
  <si>
    <t>Remaining vesting period</t>
  </si>
  <si>
    <t>24 years</t>
  </si>
  <si>
    <t>Subsequent Events (Details) - Subsequent Event [Member] - Tri-State [Member] - Scenario, Forecast [Member] $ in Thousands</t>
  </si>
  <si>
    <t>Sep. 08, 2017USD ($)shares</t>
  </si>
  <si>
    <t>Subsequent Event [Line Items]</t>
  </si>
  <si>
    <t>Cash consideration to be paid for acquisition</t>
  </si>
  <si>
    <t>Stock Consideration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53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8473515</v>
      </c>
    </row>
    <row r="15" spans="1:4">
      <c r="A15" s="4" t="s">
        <v>25</v>
      </c>
      <c r="C15" s="5" t="n">
        <v>1046771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57</v>
      </c>
    </row>
    <row r="4" spans="1:2">
      <c r="A4" s="4" t="s">
        <v>122</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7</v>
      </c>
      <c r="C3" s="6" t="n">
        <v>3942</v>
      </c>
    </row>
    <row r="4" spans="1:3">
      <c r="A4" s="4" t="s">
        <v>33</v>
      </c>
      <c r="B4" s="5" t="n">
        <v>13638</v>
      </c>
      <c r="C4" s="5" t="n">
        <v>1833</v>
      </c>
    </row>
    <row r="5" spans="1:3">
      <c r="A5" s="4" t="s">
        <v>34</v>
      </c>
      <c r="B5" s="5" t="n">
        <v>7677</v>
      </c>
      <c r="C5" s="5" t="n">
        <v>2627</v>
      </c>
    </row>
    <row r="6" spans="1:3">
      <c r="A6" s="4" t="s">
        <v>35</v>
      </c>
      <c r="B6" s="5" t="n">
        <v>1393</v>
      </c>
      <c r="C6" s="5" t="n">
        <v>803</v>
      </c>
    </row>
    <row r="7" spans="1:3">
      <c r="A7" s="4" t="s">
        <v>36</v>
      </c>
      <c r="B7" s="5" t="n">
        <v>365</v>
      </c>
      <c r="C7" s="5" t="n">
        <v>673</v>
      </c>
    </row>
    <row r="8" spans="1:3">
      <c r="A8" s="4" t="s">
        <v>37</v>
      </c>
      <c r="B8" s="5" t="n">
        <v>23800</v>
      </c>
      <c r="C8" s="5" t="n">
        <v>9878</v>
      </c>
    </row>
    <row r="9" spans="1:3">
      <c r="A9" s="4" t="s">
        <v>38</v>
      </c>
      <c r="B9" s="5" t="n">
        <v>1272</v>
      </c>
      <c r="C9" s="5" t="n">
        <v>135</v>
      </c>
    </row>
    <row r="10" spans="1:3">
      <c r="A10" s="4" t="s">
        <v>39</v>
      </c>
      <c r="B10" s="5" t="n">
        <v>7160</v>
      </c>
      <c r="C10" s="5" t="n">
        <v>27</v>
      </c>
    </row>
    <row r="11" spans="1:3">
      <c r="A11" s="4" t="s">
        <v>40</v>
      </c>
      <c r="B11" s="5" t="n">
        <v>24753</v>
      </c>
      <c r="C11" s="4" t="s">
        <v>41</v>
      </c>
    </row>
    <row r="12" spans="1:3">
      <c r="A12" s="4" t="s">
        <v>42</v>
      </c>
      <c r="B12" s="5" t="n">
        <v>124</v>
      </c>
      <c r="C12" s="5" t="n">
        <v>121</v>
      </c>
    </row>
    <row r="13" spans="1:3">
      <c r="A13" s="4" t="s">
        <v>43</v>
      </c>
      <c r="B13" s="5" t="n">
        <v>26</v>
      </c>
      <c r="C13" s="4" t="s">
        <v>41</v>
      </c>
    </row>
    <row r="14" spans="1:3">
      <c r="A14" s="4" t="s">
        <v>44</v>
      </c>
      <c r="B14" s="5" t="n">
        <v>57135</v>
      </c>
      <c r="C14" s="5" t="n">
        <v>10161</v>
      </c>
    </row>
    <row r="15" spans="1:3">
      <c r="A15" s="3" t="s">
        <v>45</v>
      </c>
    </row>
    <row r="16" spans="1:3">
      <c r="A16" s="4" t="s">
        <v>46</v>
      </c>
      <c r="B16" s="5" t="n">
        <v>12317</v>
      </c>
      <c r="C16" s="5" t="n">
        <v>2898</v>
      </c>
    </row>
    <row r="17" spans="1:3">
      <c r="A17" s="4" t="s">
        <v>47</v>
      </c>
      <c r="B17" s="5" t="n">
        <v>1546</v>
      </c>
      <c r="C17" s="5" t="n">
        <v>961</v>
      </c>
    </row>
    <row r="18" spans="1:3">
      <c r="A18" s="4" t="s">
        <v>48</v>
      </c>
      <c r="B18" s="5" t="n">
        <v>4457</v>
      </c>
      <c r="C18" s="5" t="n">
        <v>1213</v>
      </c>
    </row>
    <row r="19" spans="1:3">
      <c r="A19" s="4" t="s">
        <v>49</v>
      </c>
      <c r="B19" s="5" t="n">
        <v>2146</v>
      </c>
      <c r="C19" s="4" t="s">
        <v>41</v>
      </c>
    </row>
    <row r="20" spans="1:3">
      <c r="A20" s="4" t="s">
        <v>50</v>
      </c>
      <c r="B20" s="5" t="n">
        <v>714</v>
      </c>
      <c r="C20" s="4" t="s">
        <v>41</v>
      </c>
    </row>
    <row r="21" spans="1:3">
      <c r="A21" s="4" t="s">
        <v>51</v>
      </c>
      <c r="B21" s="5" t="n">
        <v>21180</v>
      </c>
      <c r="C21" s="5" t="n">
        <v>5072</v>
      </c>
    </row>
    <row r="22" spans="1:3">
      <c r="A22" s="4" t="s">
        <v>52</v>
      </c>
      <c r="B22" s="5" t="n">
        <v>3731</v>
      </c>
      <c r="C22" s="4" t="s">
        <v>41</v>
      </c>
    </row>
    <row r="23" spans="1:3">
      <c r="A23" s="4" t="s">
        <v>53</v>
      </c>
      <c r="B23" s="5" t="n">
        <v>24911</v>
      </c>
      <c r="C23" s="5" t="n">
        <v>5072</v>
      </c>
    </row>
    <row r="24" spans="1:3">
      <c r="A24" s="4" t="s">
        <v>54</v>
      </c>
      <c r="B24" s="4" t="s">
        <v>41</v>
      </c>
      <c r="C24" s="4" t="s">
        <v>41</v>
      </c>
    </row>
    <row r="25" spans="1:3">
      <c r="A25" s="3" t="s">
        <v>55</v>
      </c>
    </row>
    <row r="26" spans="1:3">
      <c r="A26" s="4" t="s">
        <v>56</v>
      </c>
      <c r="B26" s="4" t="s">
        <v>41</v>
      </c>
      <c r="C26" s="4" t="s">
        <v>41</v>
      </c>
    </row>
    <row r="27" spans="1:3">
      <c r="A27" s="4" t="s">
        <v>57</v>
      </c>
      <c r="B27" s="5" t="n">
        <v>262</v>
      </c>
      <c r="C27" s="5" t="n">
        <v>177</v>
      </c>
    </row>
    <row r="28" spans="1:3">
      <c r="A28" s="4" t="s">
        <v>58</v>
      </c>
      <c r="B28" s="5" t="n">
        <v>27018</v>
      </c>
      <c r="C28" s="5" t="n">
        <v>2095</v>
      </c>
    </row>
    <row r="29" spans="1:3">
      <c r="A29" s="4" t="s">
        <v>59</v>
      </c>
      <c r="B29" s="5" t="n">
        <v>4948</v>
      </c>
      <c r="C29" s="5" t="n">
        <v>2821</v>
      </c>
    </row>
    <row r="30" spans="1:3">
      <c r="A30" s="4" t="s">
        <v>60</v>
      </c>
      <c r="B30" s="5" t="n">
        <v>-4</v>
      </c>
      <c r="C30" s="5" t="n">
        <v>-4</v>
      </c>
    </row>
    <row r="31" spans="1:3">
      <c r="A31" s="4" t="s">
        <v>61</v>
      </c>
      <c r="B31" s="5" t="n">
        <v>32224</v>
      </c>
      <c r="C31" s="5" t="n">
        <v>5089</v>
      </c>
    </row>
    <row r="32" spans="1:3">
      <c r="A32" s="4" t="s">
        <v>62</v>
      </c>
      <c r="B32" s="6" t="n">
        <v>57135</v>
      </c>
      <c r="C32" s="6" t="n">
        <v>10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40</v>
      </c>
      <c r="B6" s="4" t="s">
        <v>206</v>
      </c>
    </row>
    <row r="7" spans="1:2">
      <c r="A7" s="4" t="s">
        <v>154</v>
      </c>
      <c r="B7" s="4" t="s">
        <v>207</v>
      </c>
    </row>
    <row r="8" spans="1:2">
      <c r="A8" s="4" t="s">
        <v>208</v>
      </c>
      <c r="B8" s="4" t="s">
        <v>209</v>
      </c>
    </row>
    <row r="9" spans="1:2">
      <c r="A9" s="4" t="s">
        <v>122</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174</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4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5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150</v>
      </c>
      <c r="C3" s="6" t="n">
        <v>160</v>
      </c>
    </row>
    <row r="4" spans="1:3">
      <c r="A4" s="4" t="s">
        <v>66</v>
      </c>
      <c r="B4" s="6" t="n">
        <v>1</v>
      </c>
      <c r="C4" s="6" t="n">
        <v>1</v>
      </c>
    </row>
    <row r="5" spans="1:3">
      <c r="A5" s="4" t="s">
        <v>67</v>
      </c>
      <c r="B5" s="5" t="n">
        <v>200000</v>
      </c>
      <c r="C5" s="5" t="n">
        <v>200000</v>
      </c>
    </row>
    <row r="6" spans="1:3">
      <c r="A6" s="4" t="s">
        <v>68</v>
      </c>
      <c r="B6" s="5" t="n">
        <v>0</v>
      </c>
      <c r="C6" s="5" t="n">
        <v>0</v>
      </c>
    </row>
    <row r="7" spans="1:3">
      <c r="A7" s="4" t="s">
        <v>69</v>
      </c>
      <c r="B7" s="5" t="n">
        <v>0</v>
      </c>
      <c r="C7" s="5" t="n">
        <v>0</v>
      </c>
    </row>
    <row r="8" spans="1:3">
      <c r="A8" s="4" t="s">
        <v>70</v>
      </c>
      <c r="B8" s="7" t="n">
        <v>0.025</v>
      </c>
      <c r="C8" s="7" t="n">
        <v>0.025</v>
      </c>
    </row>
    <row r="9" spans="1:3">
      <c r="A9" s="4" t="s">
        <v>71</v>
      </c>
      <c r="B9" s="5" t="n">
        <v>20000000</v>
      </c>
      <c r="C9" s="5" t="n">
        <v>15000000</v>
      </c>
    </row>
    <row r="10" spans="1:3">
      <c r="A10" s="4" t="s">
        <v>72</v>
      </c>
      <c r="B10" s="5" t="n">
        <v>10499481</v>
      </c>
      <c r="C10" s="5" t="n">
        <v>7065500</v>
      </c>
    </row>
    <row r="11" spans="1:3">
      <c r="A11" s="4" t="s">
        <v>73</v>
      </c>
      <c r="B11" s="5" t="n">
        <v>31768</v>
      </c>
      <c r="C11" s="5" t="n">
        <v>31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5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1</v>
      </c>
      <c r="B1" s="2" t="s">
        <v>282</v>
      </c>
      <c r="C1" s="2" t="s">
        <v>283</v>
      </c>
    </row>
    <row r="2" spans="1:3">
      <c r="A2" s="4" t="s">
        <v>284</v>
      </c>
    </row>
    <row r="3" spans="1:3">
      <c r="A3" s="3" t="s">
        <v>285</v>
      </c>
    </row>
    <row r="4" spans="1:3">
      <c r="A4" s="4" t="s">
        <v>286</v>
      </c>
      <c r="B4" s="6" t="n">
        <v>18500000</v>
      </c>
    </row>
    <row r="5" spans="1:3">
      <c r="A5" s="4" t="s">
        <v>287</v>
      </c>
      <c r="B5" s="5" t="n">
        <v>2044990</v>
      </c>
    </row>
    <row r="6" spans="1:3">
      <c r="A6" s="4" t="s">
        <v>288</v>
      </c>
    </row>
    <row r="7" spans="1:3">
      <c r="A7" s="3" t="s">
        <v>285</v>
      </c>
    </row>
    <row r="8" spans="1:3">
      <c r="A8" s="4" t="s">
        <v>286</v>
      </c>
      <c r="C8" s="6" t="n">
        <v>2000000</v>
      </c>
    </row>
    <row r="9" spans="1:3">
      <c r="A9" s="4" t="s">
        <v>287</v>
      </c>
      <c r="C9" s="5" t="n">
        <v>98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93978</v>
      </c>
      <c r="C4" s="6" t="n">
        <v>36016</v>
      </c>
    </row>
    <row r="5" spans="1:3">
      <c r="A5" s="4" t="s">
        <v>77</v>
      </c>
      <c r="B5" s="5" t="n">
        <v>73639</v>
      </c>
      <c r="C5" s="5" t="n">
        <v>27804</v>
      </c>
    </row>
    <row r="6" spans="1:3">
      <c r="A6" s="4" t="s">
        <v>78</v>
      </c>
      <c r="B6" s="5" t="n">
        <v>20339</v>
      </c>
      <c r="C6" s="5" t="n">
        <v>8212</v>
      </c>
    </row>
    <row r="7" spans="1:3">
      <c r="A7" s="4" t="s">
        <v>79</v>
      </c>
      <c r="B7" s="5" t="n">
        <v>14989</v>
      </c>
      <c r="C7" s="5" t="n">
        <v>5421</v>
      </c>
    </row>
    <row r="8" spans="1:3">
      <c r="A8" s="4" t="s">
        <v>80</v>
      </c>
      <c r="B8" s="5" t="n">
        <v>5350</v>
      </c>
      <c r="C8" s="5" t="n">
        <v>2791</v>
      </c>
    </row>
    <row r="9" spans="1:3">
      <c r="A9" s="4" t="s">
        <v>81</v>
      </c>
      <c r="B9" s="5" t="n">
        <v>160</v>
      </c>
      <c r="C9" s="5" t="n">
        <v>-2</v>
      </c>
    </row>
    <row r="10" spans="1:3">
      <c r="A10" s="4" t="s">
        <v>82</v>
      </c>
      <c r="B10" s="5" t="n">
        <v>5190</v>
      </c>
      <c r="C10" s="5" t="n">
        <v>2793</v>
      </c>
    </row>
    <row r="11" spans="1:3">
      <c r="A11" s="4" t="s">
        <v>83</v>
      </c>
      <c r="B11" s="5" t="n">
        <v>2023</v>
      </c>
      <c r="C11" s="5" t="n">
        <v>1053</v>
      </c>
    </row>
    <row r="12" spans="1:3">
      <c r="A12" s="4" t="s">
        <v>84</v>
      </c>
      <c r="B12" s="6" t="n">
        <v>3167</v>
      </c>
      <c r="C12" s="6" t="n">
        <v>1740</v>
      </c>
    </row>
    <row r="13" spans="1:3">
      <c r="A13" s="4" t="s">
        <v>85</v>
      </c>
      <c r="B13" s="8" t="n">
        <v>0.31</v>
      </c>
      <c r="C13" s="8" t="n">
        <v>0.25</v>
      </c>
    </row>
    <row r="14" spans="1:3">
      <c r="A14" s="4" t="s">
        <v>86</v>
      </c>
      <c r="B14" s="8" t="n">
        <v>0.31</v>
      </c>
      <c r="C14"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9"/>
    <col customWidth="1" max="3" min="3" width="14"/>
  </cols>
  <sheetData>
    <row r="1" spans="1:3">
      <c r="A1" s="1" t="s">
        <v>289</v>
      </c>
      <c r="B1" s="2" t="s">
        <v>1</v>
      </c>
    </row>
    <row r="2" spans="1:3">
      <c r="B2" s="2" t="s">
        <v>2</v>
      </c>
      <c r="C2" s="2" t="s">
        <v>30</v>
      </c>
    </row>
    <row r="3" spans="1:3">
      <c r="A3" s="3" t="s">
        <v>290</v>
      </c>
    </row>
    <row r="4" spans="1:3">
      <c r="A4" s="4" t="s">
        <v>291</v>
      </c>
      <c r="B4" s="6" t="n">
        <v>150000</v>
      </c>
      <c r="C4" s="6" t="n">
        <v>160000</v>
      </c>
    </row>
    <row r="5" spans="1:3">
      <c r="A5" s="4" t="s">
        <v>292</v>
      </c>
      <c r="B5" s="4" t="s">
        <v>41</v>
      </c>
      <c r="C5" s="4" t="s">
        <v>41</v>
      </c>
    </row>
    <row r="6" spans="1:3">
      <c r="A6" s="4" t="s">
        <v>293</v>
      </c>
      <c r="B6" s="5" t="n">
        <v>88000</v>
      </c>
      <c r="C6" s="4" t="s">
        <v>41</v>
      </c>
    </row>
    <row r="7" spans="1:3">
      <c r="A7" s="4" t="s">
        <v>294</v>
      </c>
      <c r="B7" s="6" t="n">
        <v>60000</v>
      </c>
      <c r="C7" s="6" t="n">
        <v>37200</v>
      </c>
    </row>
    <row r="8" spans="1:3">
      <c r="A8" s="4" t="s">
        <v>295</v>
      </c>
      <c r="C8" s="5" t="n">
        <v>108000</v>
      </c>
    </row>
    <row r="9" spans="1:3">
      <c r="A9" s="4" t="s">
        <v>296</v>
      </c>
      <c r="B9" s="4" t="s">
        <v>41</v>
      </c>
      <c r="C9" s="4" t="s">
        <v>41</v>
      </c>
    </row>
    <row r="10" spans="1:3">
      <c r="A10" s="4" t="s">
        <v>297</v>
      </c>
    </row>
    <row r="11" spans="1:3">
      <c r="A11" s="3" t="s">
        <v>290</v>
      </c>
    </row>
    <row r="12" spans="1:3">
      <c r="A12" s="4" t="s">
        <v>298</v>
      </c>
      <c r="B12" s="5" t="n">
        <v>890576</v>
      </c>
      <c r="C12" s="4" t="s">
        <v>41</v>
      </c>
    </row>
    <row r="13" spans="1:3">
      <c r="A13" s="4" t="s">
        <v>299</v>
      </c>
    </row>
    <row r="14" spans="1:3">
      <c r="A14" s="3" t="s">
        <v>290</v>
      </c>
    </row>
    <row r="15" spans="1:3">
      <c r="A15" s="4" t="s">
        <v>293</v>
      </c>
      <c r="B15" s="5" t="n">
        <v>88000</v>
      </c>
    </row>
    <row r="16" spans="1:3">
      <c r="A16" s="4" t="s">
        <v>300</v>
      </c>
    </row>
    <row r="17" spans="1:3">
      <c r="A17" s="3" t="s">
        <v>290</v>
      </c>
    </row>
    <row r="18" spans="1:3">
      <c r="A18" s="4" t="s">
        <v>301</v>
      </c>
      <c r="B18" s="5" t="n">
        <v>802576</v>
      </c>
    </row>
    <row r="19" spans="1:3">
      <c r="A19" s="4" t="s">
        <v>302</v>
      </c>
    </row>
    <row r="20" spans="1:3">
      <c r="A20" s="3" t="s">
        <v>290</v>
      </c>
    </row>
    <row r="21" spans="1:3">
      <c r="A21" s="4" t="s">
        <v>303</v>
      </c>
      <c r="B21" s="4" t="s">
        <v>304</v>
      </c>
    </row>
    <row r="22" spans="1:3">
      <c r="A22" s="4" t="s">
        <v>305</v>
      </c>
    </row>
    <row r="23" spans="1:3">
      <c r="A23" s="3" t="s">
        <v>290</v>
      </c>
    </row>
    <row r="24" spans="1:3">
      <c r="A24" s="4" t="s">
        <v>303</v>
      </c>
      <c r="B24" s="4" t="s">
        <v>306</v>
      </c>
    </row>
    <row r="25" spans="1:3">
      <c r="A25" s="4" t="s">
        <v>307</v>
      </c>
    </row>
    <row r="26" spans="1:3">
      <c r="A26" s="3" t="s">
        <v>290</v>
      </c>
    </row>
    <row r="27" spans="1:3">
      <c r="A27" s="4" t="s">
        <v>308</v>
      </c>
      <c r="B27" s="4" t="s">
        <v>309</v>
      </c>
    </row>
    <row r="28" spans="1:3">
      <c r="A28" s="4" t="s">
        <v>310</v>
      </c>
    </row>
    <row r="29" spans="1:3">
      <c r="A29" s="3" t="s">
        <v>290</v>
      </c>
    </row>
    <row r="30" spans="1:3">
      <c r="A30" s="4" t="s">
        <v>308</v>
      </c>
      <c r="B30" s="4" t="s">
        <v>304</v>
      </c>
    </row>
    <row r="31" spans="1:3">
      <c r="A31" s="4" t="s">
        <v>311</v>
      </c>
    </row>
    <row r="32" spans="1:3">
      <c r="A32" s="3" t="s">
        <v>290</v>
      </c>
    </row>
    <row r="33" spans="1:3">
      <c r="A33" s="4" t="s">
        <v>308</v>
      </c>
      <c r="B33" s="4" t="s">
        <v>312</v>
      </c>
    </row>
    <row r="34" spans="1:3">
      <c r="A34" s="4" t="s">
        <v>313</v>
      </c>
    </row>
    <row r="35" spans="1:3">
      <c r="A35" s="3" t="s">
        <v>290</v>
      </c>
    </row>
    <row r="36" spans="1:3">
      <c r="A36" s="4" t="s">
        <v>314</v>
      </c>
      <c r="B36" s="4" t="s">
        <v>315</v>
      </c>
      <c r="C36" s="4" t="s">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149</v>
      </c>
    </row>
    <row r="4" spans="1:3">
      <c r="A4" s="4" t="s">
        <v>84</v>
      </c>
      <c r="B4" s="6" t="n">
        <v>3167</v>
      </c>
      <c r="C4" s="6" t="n">
        <v>1740</v>
      </c>
    </row>
    <row r="5" spans="1:3">
      <c r="A5" s="4" t="s">
        <v>318</v>
      </c>
      <c r="B5" s="5" t="n">
        <v>248</v>
      </c>
      <c r="C5" s="4" t="s">
        <v>41</v>
      </c>
    </row>
    <row r="6" spans="1:3">
      <c r="A6" s="4" t="s">
        <v>319</v>
      </c>
      <c r="B6" s="6" t="n">
        <v>2919</v>
      </c>
      <c r="C6" s="6" t="n">
        <v>1740</v>
      </c>
    </row>
    <row r="7" spans="1:3">
      <c r="A7" s="4" t="s">
        <v>320</v>
      </c>
      <c r="B7" s="5" t="n">
        <v>9449</v>
      </c>
      <c r="C7" s="5" t="n">
        <v>7034</v>
      </c>
    </row>
    <row r="8" spans="1:3">
      <c r="A8" s="4" t="s">
        <v>321</v>
      </c>
      <c r="B8" s="5" t="n">
        <v>88</v>
      </c>
      <c r="C8" s="4" t="s">
        <v>41</v>
      </c>
    </row>
    <row r="9" spans="1:3">
      <c r="A9" s="4" t="s">
        <v>322</v>
      </c>
      <c r="B9" s="5" t="n">
        <v>9537</v>
      </c>
      <c r="C9" s="5" t="n">
        <v>7034</v>
      </c>
    </row>
    <row r="10" spans="1:3">
      <c r="A10" s="4" t="s">
        <v>323</v>
      </c>
      <c r="B10" s="8" t="n">
        <v>0.31</v>
      </c>
      <c r="C10" s="8" t="n">
        <v>0.25</v>
      </c>
    </row>
    <row r="11" spans="1:3">
      <c r="A11" s="4" t="s">
        <v>324</v>
      </c>
      <c r="B11" s="8" t="n">
        <v>0.31</v>
      </c>
      <c r="C11" s="8" t="n">
        <v>0.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25</v>
      </c>
      <c r="B1" s="2" t="s">
        <v>282</v>
      </c>
      <c r="C1" s="2" t="s">
        <v>283</v>
      </c>
      <c r="D1" s="2" t="s">
        <v>326</v>
      </c>
      <c r="E1" s="2" t="s">
        <v>2</v>
      </c>
    </row>
    <row r="2" spans="1:5">
      <c r="A2" s="4" t="s">
        <v>327</v>
      </c>
    </row>
    <row r="3" spans="1:5">
      <c r="A3" s="3" t="s">
        <v>285</v>
      </c>
    </row>
    <row r="4" spans="1:5">
      <c r="A4" s="4" t="s">
        <v>328</v>
      </c>
      <c r="B4" s="5" t="n">
        <v>1290323</v>
      </c>
    </row>
    <row r="5" spans="1:5">
      <c r="A5" s="4" t="s">
        <v>329</v>
      </c>
      <c r="B5" s="6" t="n">
        <v>6000000</v>
      </c>
    </row>
    <row r="6" spans="1:5">
      <c r="A6" s="4" t="s">
        <v>330</v>
      </c>
    </row>
    <row r="7" spans="1:5">
      <c r="A7" s="3" t="s">
        <v>285</v>
      </c>
    </row>
    <row r="8" spans="1:5">
      <c r="A8" s="4" t="s">
        <v>331</v>
      </c>
      <c r="E8" s="6" t="n">
        <v>18500000</v>
      </c>
    </row>
    <row r="9" spans="1:5">
      <c r="A9" s="4" t="s">
        <v>332</v>
      </c>
      <c r="B9" s="5" t="n">
        <v>1656486</v>
      </c>
      <c r="D9" s="5" t="n">
        <v>388504</v>
      </c>
      <c r="E9" s="5" t="n">
        <v>2044990</v>
      </c>
    </row>
    <row r="10" spans="1:5">
      <c r="A10" s="4" t="s">
        <v>333</v>
      </c>
      <c r="E10" s="6" t="n">
        <v>2800000</v>
      </c>
    </row>
    <row r="11" spans="1:5">
      <c r="A11" s="4" t="s">
        <v>334</v>
      </c>
      <c r="E11" s="5" t="n">
        <v>12500000</v>
      </c>
    </row>
    <row r="12" spans="1:5">
      <c r="A12" s="4" t="s">
        <v>335</v>
      </c>
      <c r="E12" s="5" t="n">
        <v>478000</v>
      </c>
    </row>
    <row r="13" spans="1:5">
      <c r="A13" s="4" t="s">
        <v>336</v>
      </c>
      <c r="E13" s="5" t="n">
        <v>34600000</v>
      </c>
    </row>
    <row r="14" spans="1:5">
      <c r="A14" s="4" t="s">
        <v>337</v>
      </c>
      <c r="E14" s="6" t="n">
        <v>5100000</v>
      </c>
    </row>
    <row r="15" spans="1:5">
      <c r="A15" s="4" t="s">
        <v>338</v>
      </c>
      <c r="E15" s="8" t="n">
        <v>7.85</v>
      </c>
    </row>
    <row r="16" spans="1:5">
      <c r="A16" s="4" t="s">
        <v>84</v>
      </c>
      <c r="E16" s="6" t="n">
        <v>868000</v>
      </c>
    </row>
    <row r="17" spans="1:5">
      <c r="A17" s="4" t="s">
        <v>339</v>
      </c>
    </row>
    <row r="18" spans="1:5">
      <c r="A18" s="3" t="s">
        <v>285</v>
      </c>
    </row>
    <row r="19" spans="1:5">
      <c r="A19" s="4" t="s">
        <v>340</v>
      </c>
      <c r="E19" s="5" t="n">
        <v>2400000</v>
      </c>
    </row>
    <row r="20" spans="1:5">
      <c r="A20" s="4" t="s">
        <v>341</v>
      </c>
    </row>
    <row r="21" spans="1:5">
      <c r="A21" s="3" t="s">
        <v>285</v>
      </c>
    </row>
    <row r="22" spans="1:5">
      <c r="A22" s="4" t="s">
        <v>342</v>
      </c>
      <c r="E22" s="6" t="n">
        <v>3600000</v>
      </c>
    </row>
    <row r="23" spans="1:5">
      <c r="A23" s="4" t="s">
        <v>343</v>
      </c>
      <c r="E23" s="4" t="s">
        <v>306</v>
      </c>
    </row>
    <row r="24" spans="1:5">
      <c r="A24" s="4" t="s">
        <v>344</v>
      </c>
    </row>
    <row r="25" spans="1:5">
      <c r="A25" s="3" t="s">
        <v>285</v>
      </c>
    </row>
    <row r="26" spans="1:5">
      <c r="A26" s="4" t="s">
        <v>342</v>
      </c>
      <c r="E26" s="6" t="n">
        <v>400000</v>
      </c>
    </row>
    <row r="27" spans="1:5">
      <c r="A27" s="4" t="s">
        <v>343</v>
      </c>
      <c r="E27" s="4" t="s">
        <v>304</v>
      </c>
    </row>
    <row r="28" spans="1:5">
      <c r="A28" s="4" t="s">
        <v>345</v>
      </c>
    </row>
    <row r="29" spans="1:5">
      <c r="A29" s="3" t="s">
        <v>285</v>
      </c>
    </row>
    <row r="30" spans="1:5">
      <c r="A30" s="4" t="s">
        <v>343</v>
      </c>
      <c r="E30" s="4" t="s">
        <v>346</v>
      </c>
    </row>
    <row r="31" spans="1:5">
      <c r="A31" s="4" t="s">
        <v>347</v>
      </c>
    </row>
    <row r="32" spans="1:5">
      <c r="A32" s="3" t="s">
        <v>285</v>
      </c>
    </row>
    <row r="33" spans="1:5">
      <c r="A33" s="4" t="s">
        <v>331</v>
      </c>
      <c r="C33" s="6" t="n">
        <v>2000000</v>
      </c>
    </row>
    <row r="34" spans="1:5">
      <c r="A34" s="4" t="s">
        <v>332</v>
      </c>
      <c r="C34" s="5" t="n">
        <v>98668</v>
      </c>
    </row>
    <row r="35" spans="1:5">
      <c r="A35" s="4" t="s">
        <v>333</v>
      </c>
      <c r="C35" s="6" t="n">
        <v>400000</v>
      </c>
    </row>
    <row r="36" spans="1:5">
      <c r="A36" s="4" t="s">
        <v>348</v>
      </c>
    </row>
    <row r="37" spans="1:5">
      <c r="A37" s="3" t="s">
        <v>285</v>
      </c>
    </row>
    <row r="38" spans="1:5">
      <c r="A38" s="4" t="s">
        <v>340</v>
      </c>
      <c r="C38" s="5" t="n">
        <v>300000</v>
      </c>
    </row>
    <row r="39" spans="1:5">
      <c r="A39" s="4" t="s">
        <v>349</v>
      </c>
    </row>
    <row r="40" spans="1:5">
      <c r="A40" s="3" t="s">
        <v>285</v>
      </c>
    </row>
    <row r="41" spans="1:5">
      <c r="A41" s="4" t="s">
        <v>342</v>
      </c>
      <c r="C41" s="5" t="n">
        <v>600000</v>
      </c>
    </row>
    <row r="42" spans="1:5">
      <c r="A42" s="4" t="s">
        <v>350</v>
      </c>
    </row>
    <row r="43" spans="1:5">
      <c r="A43" s="3" t="s">
        <v>285</v>
      </c>
    </row>
    <row r="44" spans="1:5">
      <c r="A44" s="4" t="s">
        <v>342</v>
      </c>
      <c r="C44" s="5" t="n">
        <v>100000</v>
      </c>
    </row>
    <row r="45" spans="1:5">
      <c r="A45" s="4" t="s">
        <v>351</v>
      </c>
    </row>
    <row r="46" spans="1:5">
      <c r="A46" s="3" t="s">
        <v>285</v>
      </c>
    </row>
    <row r="47" spans="1:5">
      <c r="A47" s="4" t="s">
        <v>342</v>
      </c>
      <c r="C47" s="6" t="n">
        <v>2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352</v>
      </c>
      <c r="C1" s="2" t="s">
        <v>1</v>
      </c>
    </row>
    <row r="2" spans="1:4">
      <c r="C2" s="2" t="s">
        <v>2</v>
      </c>
      <c r="D2" s="2" t="s">
        <v>30</v>
      </c>
    </row>
    <row r="3" spans="1:4">
      <c r="A3" s="3" t="s">
        <v>353</v>
      </c>
    </row>
    <row r="4" spans="1:4">
      <c r="A4" s="4" t="s">
        <v>354</v>
      </c>
      <c r="C4" s="6" t="n">
        <v>14708</v>
      </c>
      <c r="D4" s="4" t="s">
        <v>41</v>
      </c>
    </row>
    <row r="5" spans="1:4">
      <c r="A5" s="4" t="s">
        <v>330</v>
      </c>
    </row>
    <row r="6" spans="1:4">
      <c r="A6" s="3" t="s">
        <v>353</v>
      </c>
    </row>
    <row r="7" spans="1:4">
      <c r="A7" s="4" t="s">
        <v>354</v>
      </c>
      <c r="B7" s="4" t="s">
        <v>355</v>
      </c>
      <c r="C7" s="5" t="n">
        <v>13394</v>
      </c>
    </row>
    <row r="8" spans="1:4">
      <c r="A8" s="4" t="s">
        <v>332</v>
      </c>
      <c r="B8" s="4" t="s">
        <v>356</v>
      </c>
      <c r="C8" s="5" t="n">
        <v>16053</v>
      </c>
    </row>
    <row r="9" spans="1:4">
      <c r="A9" s="4" t="s">
        <v>357</v>
      </c>
      <c r="C9" s="6" t="n">
        <v>29447</v>
      </c>
    </row>
    <row r="10" spans="1:4"/>
    <row r="11" spans="1:4">
      <c r="A11" s="4" t="s">
        <v>355</v>
      </c>
      <c r="B11" s="4" t="s">
        <v>358</v>
      </c>
    </row>
    <row r="12" spans="1:4">
      <c r="A12" s="4" t="s">
        <v>356</v>
      </c>
      <c r="B12" s="4" t="s">
        <v>359</v>
      </c>
    </row>
  </sheetData>
  <mergeCells count="5">
    <mergeCell ref="A1:B2"/>
    <mergeCell ref="C1:D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61</v>
      </c>
    </row>
    <row r="3" spans="1:3">
      <c r="A3" s="4" t="s">
        <v>40</v>
      </c>
      <c r="B3" s="6" t="n">
        <v>24753</v>
      </c>
      <c r="C3" s="4" t="s">
        <v>41</v>
      </c>
    </row>
    <row r="4" spans="1:3">
      <c r="A4" s="4" t="s">
        <v>330</v>
      </c>
    </row>
    <row r="5" spans="1:3">
      <c r="A5" s="3" t="s">
        <v>361</v>
      </c>
    </row>
    <row r="6" spans="1:3">
      <c r="A6" s="4" t="s">
        <v>121</v>
      </c>
      <c r="B6" s="5" t="n">
        <v>8597</v>
      </c>
    </row>
    <row r="7" spans="1:3">
      <c r="A7" s="4" t="s">
        <v>362</v>
      </c>
      <c r="B7" s="5" t="n">
        <v>3429</v>
      </c>
    </row>
    <row r="8" spans="1:3">
      <c r="A8" s="4" t="s">
        <v>43</v>
      </c>
      <c r="B8" s="5" t="n">
        <v>2623</v>
      </c>
    </row>
    <row r="9" spans="1:3">
      <c r="A9" s="4" t="s">
        <v>363</v>
      </c>
      <c r="B9" s="5" t="n">
        <v>879</v>
      </c>
    </row>
    <row r="10" spans="1:3">
      <c r="A10" s="4" t="s">
        <v>364</v>
      </c>
      <c r="B10" s="5" t="n">
        <v>6464</v>
      </c>
    </row>
    <row r="11" spans="1:3">
      <c r="A11" s="4" t="s">
        <v>46</v>
      </c>
      <c r="B11" s="5" t="n">
        <v>-6549</v>
      </c>
    </row>
    <row r="12" spans="1:3">
      <c r="A12" s="4" t="s">
        <v>48</v>
      </c>
      <c r="B12" s="5" t="n">
        <v>-4247</v>
      </c>
    </row>
    <row r="13" spans="1:3">
      <c r="A13" s="4" t="s">
        <v>49</v>
      </c>
      <c r="B13" s="5" t="n">
        <v>-3888</v>
      </c>
    </row>
    <row r="14" spans="1:3">
      <c r="A14" s="4" t="s">
        <v>365</v>
      </c>
      <c r="B14" s="5" t="n">
        <v>7308</v>
      </c>
    </row>
    <row r="15" spans="1:3">
      <c r="A15" s="4" t="s">
        <v>40</v>
      </c>
      <c r="B15" s="5" t="n">
        <v>22139</v>
      </c>
    </row>
    <row r="16" spans="1:3">
      <c r="A16" s="4" t="s">
        <v>92</v>
      </c>
      <c r="B16" s="6" t="n">
        <v>29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285</v>
      </c>
    </row>
    <row r="4" spans="1:3">
      <c r="A4" s="4" t="s">
        <v>76</v>
      </c>
      <c r="B4" s="6" t="n">
        <v>120012</v>
      </c>
      <c r="C4" s="6" t="n">
        <v>113012</v>
      </c>
    </row>
    <row r="5" spans="1:3">
      <c r="A5" s="4" t="s">
        <v>84</v>
      </c>
      <c r="B5" s="6" t="n">
        <v>4139</v>
      </c>
      <c r="C5" s="6" t="n">
        <v>38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155</v>
      </c>
    </row>
    <row r="3" spans="1:3">
      <c r="A3" s="4" t="s">
        <v>368</v>
      </c>
      <c r="B3" s="6" t="n">
        <v>5889</v>
      </c>
      <c r="C3" s="6" t="n">
        <v>1993</v>
      </c>
    </row>
    <row r="4" spans="1:3">
      <c r="A4" s="4" t="s">
        <v>369</v>
      </c>
      <c r="B4" s="5" t="n">
        <v>5592</v>
      </c>
      <c r="C4" s="4" t="s">
        <v>41</v>
      </c>
    </row>
    <row r="5" spans="1:3">
      <c r="A5" s="4" t="s">
        <v>370</v>
      </c>
      <c r="B5" s="5" t="n">
        <v>2307</v>
      </c>
      <c r="C5" s="4" t="s">
        <v>41</v>
      </c>
    </row>
    <row r="6" spans="1:3">
      <c r="A6" s="4" t="s">
        <v>371</v>
      </c>
      <c r="B6" s="5" t="n">
        <v>13788</v>
      </c>
      <c r="C6" s="5" t="n">
        <v>1993</v>
      </c>
    </row>
    <row r="7" spans="1:3">
      <c r="A7" s="4" t="s">
        <v>291</v>
      </c>
      <c r="B7" s="5" t="n">
        <v>-150</v>
      </c>
      <c r="C7" s="5" t="n">
        <v>-160</v>
      </c>
    </row>
    <row r="8" spans="1:3">
      <c r="A8" s="4" t="s">
        <v>372</v>
      </c>
      <c r="B8" s="6" t="n">
        <v>13638</v>
      </c>
      <c r="C8" s="6" t="n">
        <v>18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155</v>
      </c>
    </row>
    <row r="3" spans="1:3">
      <c r="A3" s="4" t="s">
        <v>374</v>
      </c>
      <c r="B3" s="6" t="n">
        <v>20088</v>
      </c>
      <c r="C3" s="4" t="s">
        <v>41</v>
      </c>
    </row>
    <row r="4" spans="1:3">
      <c r="A4" s="4" t="s">
        <v>375</v>
      </c>
      <c r="B4" s="5" t="n">
        <v>6031</v>
      </c>
      <c r="C4" s="4" t="s">
        <v>41</v>
      </c>
    </row>
    <row r="5" spans="1:3">
      <c r="A5" s="4" t="s">
        <v>376</v>
      </c>
      <c r="B5" s="5" t="n">
        <v>-28179</v>
      </c>
      <c r="C5" s="4" t="s">
        <v>41</v>
      </c>
    </row>
    <row r="6" spans="1:3">
      <c r="A6" s="4" t="s">
        <v>377</v>
      </c>
      <c r="B6" s="6" t="n">
        <v>-2060</v>
      </c>
      <c r="C6" s="4" t="s">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155</v>
      </c>
    </row>
    <row r="3" spans="1:3">
      <c r="A3" s="4" t="s">
        <v>379</v>
      </c>
      <c r="B3" s="6" t="n">
        <v>86</v>
      </c>
      <c r="C3" s="4" t="s">
        <v>41</v>
      </c>
    </row>
    <row r="4" spans="1:3">
      <c r="A4" s="4" t="s">
        <v>49</v>
      </c>
      <c r="B4" s="5" t="n">
        <v>-2146</v>
      </c>
      <c r="C4" s="4" t="s">
        <v>41</v>
      </c>
    </row>
    <row r="5" spans="1:3">
      <c r="A5" s="4" t="s">
        <v>377</v>
      </c>
      <c r="B5" s="6" t="n">
        <v>-2060</v>
      </c>
      <c r="C5" s="4" t="s">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0</v>
      </c>
      <c r="B1" s="2" t="s">
        <v>1</v>
      </c>
    </row>
    <row r="2" spans="1:3">
      <c r="B2" s="2" t="s">
        <v>2</v>
      </c>
      <c r="C2" s="2" t="s">
        <v>30</v>
      </c>
    </row>
    <row r="3" spans="1:3">
      <c r="A3" s="3" t="s">
        <v>157</v>
      </c>
    </row>
    <row r="4" spans="1:3">
      <c r="A4" s="4" t="s">
        <v>381</v>
      </c>
      <c r="B4" s="6" t="n">
        <v>7961</v>
      </c>
      <c r="C4" s="6" t="n">
        <v>2676</v>
      </c>
    </row>
    <row r="5" spans="1:3">
      <c r="A5" s="4" t="s">
        <v>382</v>
      </c>
      <c r="B5" s="5" t="n">
        <v>-284</v>
      </c>
      <c r="C5" s="5" t="n">
        <v>-49</v>
      </c>
    </row>
    <row r="6" spans="1:3">
      <c r="A6" s="4" t="s">
        <v>34</v>
      </c>
      <c r="B6" s="5" t="n">
        <v>7677</v>
      </c>
      <c r="C6" s="5" t="n">
        <v>2627</v>
      </c>
    </row>
    <row r="7" spans="1:3">
      <c r="A7" s="4" t="s">
        <v>383</v>
      </c>
      <c r="B7" s="6" t="n">
        <v>284</v>
      </c>
      <c r="C7" s="6"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10"/>
  </cols>
  <sheetData>
    <row r="1" spans="1:6">
      <c r="A1" s="1" t="s">
        <v>87</v>
      </c>
      <c r="B1" s="2" t="s">
        <v>88</v>
      </c>
      <c r="C1" s="2" t="s">
        <v>89</v>
      </c>
      <c r="D1" s="2" t="s">
        <v>90</v>
      </c>
      <c r="E1" s="2" t="s">
        <v>91</v>
      </c>
      <c r="F1" s="2" t="s">
        <v>92</v>
      </c>
    </row>
    <row r="2" spans="1:6">
      <c r="A2" s="4" t="s">
        <v>93</v>
      </c>
      <c r="B2" s="6" t="n">
        <v>177</v>
      </c>
      <c r="C2" s="6" t="n">
        <v>2095</v>
      </c>
      <c r="D2" s="6" t="n">
        <v>-4</v>
      </c>
      <c r="E2" s="6" t="n">
        <v>2488</v>
      </c>
      <c r="F2" s="6" t="n">
        <v>4756</v>
      </c>
    </row>
    <row r="3" spans="1:6">
      <c r="A3" s="4" t="s">
        <v>94</v>
      </c>
      <c r="B3" s="5" t="n">
        <v>7065500</v>
      </c>
      <c r="D3" s="5" t="n">
        <v>31768</v>
      </c>
    </row>
    <row r="4" spans="1:6">
      <c r="A4" s="4" t="s">
        <v>95</v>
      </c>
      <c r="B4" s="4" t="s">
        <v>41</v>
      </c>
      <c r="C4" s="4" t="s">
        <v>41</v>
      </c>
      <c r="D4" s="4" t="s">
        <v>41</v>
      </c>
      <c r="E4" s="5" t="n">
        <v>-1407</v>
      </c>
      <c r="F4" s="5" t="n">
        <v>-1407</v>
      </c>
    </row>
    <row r="5" spans="1:6">
      <c r="A5" s="4" t="s">
        <v>84</v>
      </c>
      <c r="B5" s="4" t="s">
        <v>41</v>
      </c>
      <c r="C5" s="4" t="s">
        <v>41</v>
      </c>
      <c r="D5" s="4" t="s">
        <v>41</v>
      </c>
      <c r="E5" s="5" t="n">
        <v>1740</v>
      </c>
      <c r="F5" s="5" t="n">
        <v>1740</v>
      </c>
    </row>
    <row r="6" spans="1:6">
      <c r="A6" s="4" t="s">
        <v>96</v>
      </c>
      <c r="B6" s="6" t="n">
        <v>177</v>
      </c>
      <c r="C6" s="5" t="n">
        <v>2095</v>
      </c>
      <c r="D6" s="6" t="n">
        <v>-4</v>
      </c>
      <c r="E6" s="5" t="n">
        <v>2821</v>
      </c>
      <c r="F6" s="5" t="n">
        <v>5089</v>
      </c>
    </row>
    <row r="7" spans="1:6">
      <c r="A7" s="4" t="s">
        <v>97</v>
      </c>
      <c r="B7" s="5" t="n">
        <v>7065500</v>
      </c>
      <c r="D7" s="5" t="n">
        <v>31768</v>
      </c>
    </row>
    <row r="8" spans="1:6">
      <c r="A8" s="4" t="s">
        <v>95</v>
      </c>
      <c r="B8" s="4" t="s">
        <v>41</v>
      </c>
      <c r="C8" s="4" t="s">
        <v>41</v>
      </c>
      <c r="D8" s="4" t="s">
        <v>41</v>
      </c>
      <c r="E8" s="5" t="n">
        <v>-1040</v>
      </c>
      <c r="F8" s="5" t="n">
        <v>-1040</v>
      </c>
    </row>
    <row r="9" spans="1:6">
      <c r="A9" s="4" t="s">
        <v>98</v>
      </c>
      <c r="B9" s="6" t="n">
        <v>51</v>
      </c>
      <c r="C9" s="5" t="n">
        <v>16002</v>
      </c>
      <c r="D9" s="4" t="s">
        <v>41</v>
      </c>
      <c r="E9" s="4" t="s">
        <v>41</v>
      </c>
      <c r="F9" s="5" t="n">
        <v>16053</v>
      </c>
    </row>
    <row r="10" spans="1:6">
      <c r="A10" s="4" t="s">
        <v>99</v>
      </c>
      <c r="B10" s="5" t="n">
        <v>2044990</v>
      </c>
    </row>
    <row r="11" spans="1:6">
      <c r="A11" s="4" t="s">
        <v>100</v>
      </c>
      <c r="B11" s="6" t="n">
        <v>32</v>
      </c>
      <c r="C11" s="5" t="n">
        <v>5968</v>
      </c>
      <c r="D11" s="4" t="s">
        <v>41</v>
      </c>
      <c r="E11" s="4" t="s">
        <v>41</v>
      </c>
      <c r="F11" s="5" t="n">
        <v>6000</v>
      </c>
    </row>
    <row r="12" spans="1:6">
      <c r="A12" s="4" t="s">
        <v>101</v>
      </c>
      <c r="B12" s="5" t="n">
        <v>1290323</v>
      </c>
    </row>
    <row r="13" spans="1:6">
      <c r="A13" s="4" t="s">
        <v>102</v>
      </c>
      <c r="B13" s="6" t="n">
        <v>2</v>
      </c>
      <c r="C13" s="5" t="n">
        <v>2532</v>
      </c>
      <c r="D13" s="4" t="s">
        <v>41</v>
      </c>
      <c r="E13" s="4" t="s">
        <v>41</v>
      </c>
      <c r="F13" s="5" t="n">
        <v>2534</v>
      </c>
    </row>
    <row r="14" spans="1:6">
      <c r="A14" s="4" t="s">
        <v>103</v>
      </c>
      <c r="B14" s="5" t="n">
        <v>98668</v>
      </c>
    </row>
    <row r="15" spans="1:6">
      <c r="A15" s="4" t="s">
        <v>104</v>
      </c>
      <c r="B15" s="4" t="s">
        <v>41</v>
      </c>
      <c r="C15" s="5" t="n">
        <v>421</v>
      </c>
      <c r="D15" s="4" t="s">
        <v>41</v>
      </c>
      <c r="E15" s="4" t="s">
        <v>41</v>
      </c>
      <c r="F15" s="5" t="n">
        <v>421</v>
      </c>
    </row>
    <row r="16" spans="1:6">
      <c r="A16" s="4" t="s">
        <v>84</v>
      </c>
      <c r="B16" s="4" t="s">
        <v>41</v>
      </c>
      <c r="C16" s="4" t="s">
        <v>41</v>
      </c>
      <c r="D16" s="4" t="s">
        <v>41</v>
      </c>
      <c r="E16" s="5" t="n">
        <v>3167</v>
      </c>
      <c r="F16" s="5" t="n">
        <v>3167</v>
      </c>
    </row>
    <row r="17" spans="1:6">
      <c r="A17" s="4" t="s">
        <v>105</v>
      </c>
      <c r="B17" s="6" t="n">
        <v>262</v>
      </c>
      <c r="C17" s="6" t="n">
        <v>27018</v>
      </c>
      <c r="D17" s="6" t="n">
        <v>-4</v>
      </c>
      <c r="E17" s="6" t="n">
        <v>4948</v>
      </c>
      <c r="F17" s="6" t="n">
        <v>32224</v>
      </c>
    </row>
    <row r="18" spans="1:6">
      <c r="A18" s="4" t="s">
        <v>106</v>
      </c>
      <c r="B18" s="5" t="n">
        <v>10499481</v>
      </c>
      <c r="D18" s="5" t="n">
        <v>317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4</v>
      </c>
      <c r="B1" s="2" t="s">
        <v>2</v>
      </c>
      <c r="C1" s="2" t="s">
        <v>30</v>
      </c>
    </row>
    <row r="2" spans="1:3">
      <c r="A2" s="3" t="s">
        <v>163</v>
      </c>
    </row>
    <row r="3" spans="1:3">
      <c r="A3" s="4" t="s">
        <v>385</v>
      </c>
      <c r="B3" s="4" t="s">
        <v>41</v>
      </c>
      <c r="C3" s="6" t="n">
        <v>485</v>
      </c>
    </row>
    <row r="4" spans="1:3">
      <c r="A4" s="4" t="s">
        <v>386</v>
      </c>
      <c r="B4" s="5" t="n">
        <v>179</v>
      </c>
      <c r="C4" s="5" t="n">
        <v>49</v>
      </c>
    </row>
    <row r="5" spans="1:3">
      <c r="A5" s="4" t="s">
        <v>387</v>
      </c>
      <c r="B5" s="5" t="n">
        <v>86</v>
      </c>
      <c r="C5" s="4" t="s">
        <v>41</v>
      </c>
    </row>
    <row r="6" spans="1:3">
      <c r="A6" s="4" t="s">
        <v>388</v>
      </c>
      <c r="B6" s="4" t="s">
        <v>41</v>
      </c>
      <c r="C6" s="5" t="n">
        <v>62</v>
      </c>
    </row>
    <row r="7" spans="1:3">
      <c r="A7" s="4" t="s">
        <v>36</v>
      </c>
      <c r="B7" s="5" t="n">
        <v>100</v>
      </c>
      <c r="C7" s="5" t="n">
        <v>77</v>
      </c>
    </row>
    <row r="8" spans="1:3">
      <c r="A8" s="4" t="s">
        <v>389</v>
      </c>
      <c r="B8" s="6" t="n">
        <v>365</v>
      </c>
      <c r="C8" s="5" t="n">
        <v>673</v>
      </c>
    </row>
    <row r="9" spans="1:3">
      <c r="A9" s="4" t="s">
        <v>390</v>
      </c>
      <c r="C9" s="6" t="n">
        <v>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6" t="n">
        <v>2250</v>
      </c>
      <c r="C4" s="6" t="n">
        <v>882</v>
      </c>
    </row>
    <row r="5" spans="1:3">
      <c r="A5" s="4" t="s">
        <v>394</v>
      </c>
      <c r="B5" s="5" t="n">
        <v>-978</v>
      </c>
      <c r="C5" s="5" t="n">
        <v>-747</v>
      </c>
    </row>
    <row r="6" spans="1:3">
      <c r="A6" s="4" t="s">
        <v>38</v>
      </c>
      <c r="B6" s="5" t="n">
        <v>1272</v>
      </c>
      <c r="C6" s="5" t="n">
        <v>135</v>
      </c>
    </row>
    <row r="7" spans="1:3">
      <c r="A7" s="4" t="s">
        <v>395</v>
      </c>
      <c r="B7" s="5" t="n">
        <v>231</v>
      </c>
      <c r="C7" s="5" t="n">
        <v>54</v>
      </c>
    </row>
    <row r="8" spans="1:3">
      <c r="A8" s="4" t="s">
        <v>396</v>
      </c>
    </row>
    <row r="9" spans="1:3">
      <c r="A9" s="3" t="s">
        <v>392</v>
      </c>
    </row>
    <row r="10" spans="1:3">
      <c r="A10" s="4" t="s">
        <v>393</v>
      </c>
      <c r="B10" s="5" t="n">
        <v>686</v>
      </c>
      <c r="C10" s="5" t="n">
        <v>452</v>
      </c>
    </row>
    <row r="11" spans="1:3">
      <c r="A11" s="4" t="s">
        <v>307</v>
      </c>
    </row>
    <row r="12" spans="1:3">
      <c r="A12" s="3" t="s">
        <v>392</v>
      </c>
    </row>
    <row r="13" spans="1:3">
      <c r="A13" s="4" t="s">
        <v>393</v>
      </c>
      <c r="B13" s="5" t="n">
        <v>660</v>
      </c>
      <c r="C13" s="5" t="n">
        <v>430</v>
      </c>
    </row>
    <row r="14" spans="1:3">
      <c r="A14" s="4" t="s">
        <v>397</v>
      </c>
    </row>
    <row r="15" spans="1:3">
      <c r="A15" s="3" t="s">
        <v>392</v>
      </c>
    </row>
    <row r="16" spans="1:3">
      <c r="A16" s="4" t="s">
        <v>393</v>
      </c>
      <c r="B16" s="6" t="n">
        <v>904</v>
      </c>
      <c r="C16" s="4" t="s">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6" t="n">
        <v>8233</v>
      </c>
      <c r="C4" s="6" t="n">
        <v>755</v>
      </c>
    </row>
    <row r="5" spans="1:3">
      <c r="A5" s="4" t="s">
        <v>401</v>
      </c>
      <c r="B5" s="5" t="n">
        <v>-1073</v>
      </c>
      <c r="C5" s="5" t="n">
        <v>-728</v>
      </c>
    </row>
    <row r="6" spans="1:3">
      <c r="A6" s="4" t="s">
        <v>39</v>
      </c>
      <c r="B6" s="5" t="n">
        <v>7160</v>
      </c>
      <c r="C6" s="5" t="n">
        <v>27</v>
      </c>
    </row>
    <row r="7" spans="1:3">
      <c r="A7" s="4" t="s">
        <v>402</v>
      </c>
      <c r="B7" s="6" t="n">
        <v>345</v>
      </c>
      <c r="C7" s="5" t="n">
        <v>68</v>
      </c>
    </row>
    <row r="8" spans="1:3">
      <c r="A8" s="4" t="s">
        <v>302</v>
      </c>
    </row>
    <row r="9" spans="1:3">
      <c r="A9" s="3" t="s">
        <v>399</v>
      </c>
    </row>
    <row r="10" spans="1:3">
      <c r="A10" s="4" t="s">
        <v>403</v>
      </c>
      <c r="B10" s="4" t="s">
        <v>304</v>
      </c>
    </row>
    <row r="11" spans="1:3">
      <c r="A11" s="4" t="s">
        <v>305</v>
      </c>
    </row>
    <row r="12" spans="1:3">
      <c r="A12" s="3" t="s">
        <v>399</v>
      </c>
    </row>
    <row r="13" spans="1:3">
      <c r="A13" s="4" t="s">
        <v>403</v>
      </c>
      <c r="B13" s="4" t="s">
        <v>306</v>
      </c>
    </row>
    <row r="14" spans="1:3">
      <c r="A14" s="4" t="s">
        <v>404</v>
      </c>
    </row>
    <row r="15" spans="1:3">
      <c r="A15" s="3" t="s">
        <v>399</v>
      </c>
    </row>
    <row r="16" spans="1:3">
      <c r="A16" s="4" t="s">
        <v>400</v>
      </c>
      <c r="B16" s="6" t="n">
        <v>4180</v>
      </c>
      <c r="C16" s="4" t="s">
        <v>41</v>
      </c>
    </row>
    <row r="17" spans="1:3">
      <c r="A17" s="4" t="s">
        <v>403</v>
      </c>
      <c r="B17" s="4" t="s">
        <v>306</v>
      </c>
    </row>
    <row r="18" spans="1:3">
      <c r="A18" s="4" t="s">
        <v>405</v>
      </c>
    </row>
    <row r="19" spans="1:3">
      <c r="A19" s="3" t="s">
        <v>399</v>
      </c>
    </row>
    <row r="20" spans="1:3">
      <c r="A20" s="4" t="s">
        <v>400</v>
      </c>
      <c r="B20" s="6" t="n">
        <v>2755</v>
      </c>
      <c r="C20" s="4" t="s">
        <v>41</v>
      </c>
    </row>
    <row r="21" spans="1:3">
      <c r="A21" s="4" t="s">
        <v>406</v>
      </c>
      <c r="B21" s="4" t="s">
        <v>407</v>
      </c>
    </row>
    <row r="22" spans="1:3">
      <c r="A22" s="4" t="s">
        <v>408</v>
      </c>
    </row>
    <row r="23" spans="1:3">
      <c r="A23" s="3" t="s">
        <v>399</v>
      </c>
    </row>
    <row r="24" spans="1:3">
      <c r="A24" s="4" t="s">
        <v>400</v>
      </c>
      <c r="B24" s="6" t="n">
        <v>543</v>
      </c>
      <c r="C24" s="4" t="s">
        <v>41</v>
      </c>
    </row>
    <row r="25" spans="1:3">
      <c r="A25" s="4" t="s">
        <v>403</v>
      </c>
      <c r="B25" s="4" t="s">
        <v>304</v>
      </c>
    </row>
    <row r="26" spans="1:3">
      <c r="A26" s="4" t="s">
        <v>409</v>
      </c>
    </row>
    <row r="27" spans="1:3">
      <c r="A27" s="3" t="s">
        <v>399</v>
      </c>
    </row>
    <row r="28" spans="1:3">
      <c r="A28" s="4" t="s">
        <v>400</v>
      </c>
      <c r="B28" s="6" t="n">
        <v>529</v>
      </c>
      <c r="C28" s="5" t="n">
        <v>529</v>
      </c>
    </row>
    <row r="29" spans="1:3">
      <c r="A29" s="4" t="s">
        <v>403</v>
      </c>
      <c r="B29" s="4" t="s">
        <v>306</v>
      </c>
    </row>
    <row r="30" spans="1:3">
      <c r="A30" s="4" t="s">
        <v>410</v>
      </c>
    </row>
    <row r="31" spans="1:3">
      <c r="A31" s="3" t="s">
        <v>399</v>
      </c>
    </row>
    <row r="32" spans="1:3">
      <c r="A32" s="4" t="s">
        <v>400</v>
      </c>
      <c r="B32" s="6" t="n">
        <v>226</v>
      </c>
      <c r="C32" s="6" t="n">
        <v>226</v>
      </c>
    </row>
    <row r="33" spans="1:3">
      <c r="A33" s="4" t="s">
        <v>411</v>
      </c>
    </row>
    <row r="34" spans="1:3">
      <c r="A34" s="3" t="s">
        <v>399</v>
      </c>
    </row>
    <row r="35" spans="1:3">
      <c r="A35" s="4" t="s">
        <v>403</v>
      </c>
      <c r="B35" s="4" t="s">
        <v>306</v>
      </c>
    </row>
    <row r="36" spans="1:3">
      <c r="A36" s="4" t="s">
        <v>412</v>
      </c>
    </row>
    <row r="37" spans="1:3">
      <c r="A37" s="3" t="s">
        <v>399</v>
      </c>
    </row>
    <row r="38" spans="1:3">
      <c r="A38" s="4" t="s">
        <v>403</v>
      </c>
      <c r="B38" s="4" t="s">
        <v>3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5" t="n">
        <v>2018</v>
      </c>
      <c r="B3" s="6" t="n">
        <v>533</v>
      </c>
    </row>
    <row r="4" spans="1:2">
      <c r="A4" s="5" t="n">
        <v>2019</v>
      </c>
      <c r="B4" s="5" t="n">
        <v>533</v>
      </c>
    </row>
    <row r="5" spans="1:2">
      <c r="A5" s="5" t="n">
        <v>2020</v>
      </c>
      <c r="B5" s="5" t="n">
        <v>532</v>
      </c>
    </row>
    <row r="6" spans="1:2">
      <c r="A6" s="5" t="n">
        <v>2021</v>
      </c>
      <c r="B6" s="5" t="n">
        <v>526</v>
      </c>
    </row>
    <row r="7" spans="1:2">
      <c r="A7" s="5" t="n">
        <v>2022</v>
      </c>
      <c r="B7" s="5" t="n">
        <v>460</v>
      </c>
    </row>
    <row r="8" spans="1:2">
      <c r="A8" s="4" t="s">
        <v>416</v>
      </c>
      <c r="B8" s="5" t="n">
        <v>1821</v>
      </c>
    </row>
    <row r="9" spans="1:2">
      <c r="A9" s="4" t="s">
        <v>39</v>
      </c>
      <c r="B9" s="6" t="n">
        <v>4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7</v>
      </c>
      <c r="B1" s="2" t="s">
        <v>2</v>
      </c>
      <c r="C1" s="2" t="s">
        <v>30</v>
      </c>
    </row>
    <row r="2" spans="1:3">
      <c r="A2" s="3" t="s">
        <v>172</v>
      </c>
    </row>
    <row r="3" spans="1:3">
      <c r="A3" s="4" t="s">
        <v>418</v>
      </c>
      <c r="B3" s="6" t="n">
        <v>7715</v>
      </c>
      <c r="C3" s="6" t="n">
        <v>2669</v>
      </c>
    </row>
    <row r="4" spans="1:3">
      <c r="A4" s="4" t="s">
        <v>419</v>
      </c>
      <c r="B4" s="5" t="n">
        <v>4338</v>
      </c>
      <c r="C4" s="5" t="n">
        <v>135</v>
      </c>
    </row>
    <row r="5" spans="1:3">
      <c r="A5" s="4" t="s">
        <v>420</v>
      </c>
      <c r="B5" s="5" t="n">
        <v>264</v>
      </c>
      <c r="C5" s="5" t="n">
        <v>94</v>
      </c>
    </row>
    <row r="6" spans="1:3">
      <c r="A6" s="4" t="s">
        <v>46</v>
      </c>
      <c r="B6" s="6" t="n">
        <v>12317</v>
      </c>
      <c r="C6" s="6" t="n">
        <v>28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6" t="n">
        <v>1712</v>
      </c>
      <c r="C4" s="6" t="n">
        <v>895</v>
      </c>
    </row>
    <row r="5" spans="1:3">
      <c r="A5" s="4" t="s">
        <v>424</v>
      </c>
      <c r="B5" s="5" t="n">
        <v>314</v>
      </c>
      <c r="C5" s="5" t="n">
        <v>153</v>
      </c>
    </row>
    <row r="6" spans="1:3">
      <c r="A6" s="4" t="s">
        <v>422</v>
      </c>
      <c r="B6" s="5" t="n">
        <v>2026</v>
      </c>
      <c r="C6" s="5" t="n">
        <v>1048</v>
      </c>
    </row>
    <row r="7" spans="1:3">
      <c r="A7" s="3" t="s">
        <v>425</v>
      </c>
    </row>
    <row r="8" spans="1:3">
      <c r="A8" s="4" t="s">
        <v>423</v>
      </c>
      <c r="B8" s="5" t="n">
        <v>-2</v>
      </c>
      <c r="C8" s="5" t="n">
        <v>4</v>
      </c>
    </row>
    <row r="9" spans="1:3">
      <c r="A9" s="4" t="s">
        <v>424</v>
      </c>
      <c r="B9" s="5" t="n">
        <v>-1</v>
      </c>
      <c r="C9" s="5" t="n">
        <v>1</v>
      </c>
    </row>
    <row r="10" spans="1:3">
      <c r="A10" s="4" t="s">
        <v>425</v>
      </c>
      <c r="B10" s="5" t="n">
        <v>-3</v>
      </c>
      <c r="C10" s="5" t="n">
        <v>5</v>
      </c>
    </row>
    <row r="11" spans="1:3">
      <c r="A11" s="4" t="s">
        <v>92</v>
      </c>
      <c r="B11" s="6" t="n">
        <v>2023</v>
      </c>
      <c r="C11" s="6" t="n">
        <v>10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175</v>
      </c>
    </row>
    <row r="4" spans="1:3">
      <c r="A4" s="4" t="s">
        <v>427</v>
      </c>
      <c r="B4" s="4" t="s">
        <v>428</v>
      </c>
    </row>
    <row r="5" spans="1:3">
      <c r="A5" s="3" t="s">
        <v>429</v>
      </c>
    </row>
    <row r="6" spans="1:3">
      <c r="A6" s="4" t="s">
        <v>430</v>
      </c>
      <c r="B6" s="6" t="n">
        <v>1765</v>
      </c>
      <c r="C6" s="6" t="n">
        <v>950</v>
      </c>
    </row>
    <row r="7" spans="1:3">
      <c r="A7" s="4" t="s">
        <v>431</v>
      </c>
      <c r="B7" s="5" t="n">
        <v>196</v>
      </c>
      <c r="C7" s="5" t="n">
        <v>101</v>
      </c>
    </row>
    <row r="8" spans="1:3">
      <c r="A8" s="4" t="s">
        <v>432</v>
      </c>
      <c r="B8" s="5" t="n">
        <v>62</v>
      </c>
      <c r="C8" s="5" t="n">
        <v>2</v>
      </c>
    </row>
    <row r="9" spans="1:3">
      <c r="A9" s="4" t="s">
        <v>92</v>
      </c>
      <c r="B9" s="6" t="n">
        <v>2023</v>
      </c>
      <c r="C9" s="6" t="n">
        <v>1053</v>
      </c>
    </row>
    <row r="10" spans="1:3">
      <c r="A10" s="4" t="s">
        <v>433</v>
      </c>
      <c r="B10" s="4" t="s">
        <v>434</v>
      </c>
      <c r="C10" s="4" t="s">
        <v>4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291</v>
      </c>
      <c r="B3" s="6" t="n">
        <v>39</v>
      </c>
      <c r="C3" s="6" t="n">
        <v>60</v>
      </c>
    </row>
    <row r="4" spans="1:3">
      <c r="A4" s="4" t="s">
        <v>438</v>
      </c>
      <c r="B4" s="5" t="n">
        <v>94</v>
      </c>
      <c r="C4" s="5" t="n">
        <v>30</v>
      </c>
    </row>
    <row r="5" spans="1:3">
      <c r="A5" s="4" t="s">
        <v>104</v>
      </c>
      <c r="B5" s="5" t="n">
        <v>159</v>
      </c>
      <c r="C5" s="4" t="s">
        <v>41</v>
      </c>
    </row>
    <row r="6" spans="1:3">
      <c r="A6" s="4" t="s">
        <v>432</v>
      </c>
      <c r="B6" s="5" t="n">
        <v>86</v>
      </c>
      <c r="C6" s="5" t="n">
        <v>31</v>
      </c>
    </row>
    <row r="7" spans="1:3">
      <c r="A7" s="4" t="s">
        <v>295</v>
      </c>
      <c r="B7" s="5" t="n">
        <v>378</v>
      </c>
      <c r="C7" s="5" t="n">
        <v>121</v>
      </c>
    </row>
    <row r="8" spans="1:3">
      <c r="A8" s="3" t="s">
        <v>439</v>
      </c>
    </row>
    <row r="9" spans="1:3">
      <c r="A9" s="4" t="s">
        <v>440</v>
      </c>
      <c r="B9" s="5" t="n">
        <v>-101</v>
      </c>
      <c r="C9" s="4" t="s">
        <v>41</v>
      </c>
    </row>
    <row r="10" spans="1:3">
      <c r="A10" s="4" t="s">
        <v>441</v>
      </c>
      <c r="B10" s="5" t="n">
        <v>-153</v>
      </c>
      <c r="C10" s="4" t="s">
        <v>41</v>
      </c>
    </row>
    <row r="11" spans="1:3">
      <c r="A11" s="4" t="s">
        <v>442</v>
      </c>
      <c r="B11" s="5" t="n">
        <v>-254</v>
      </c>
      <c r="C11" s="4" t="s">
        <v>41</v>
      </c>
    </row>
    <row r="12" spans="1:3">
      <c r="A12" s="4" t="s">
        <v>443</v>
      </c>
      <c r="B12" s="6" t="n">
        <v>124</v>
      </c>
      <c r="C12" s="6" t="n">
        <v>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22"/>
    <col customWidth="1" max="3" min="3" width="14"/>
    <col customWidth="1" max="4" min="4" width="14"/>
  </cols>
  <sheetData>
    <row r="1" spans="1:4">
      <c r="A1" s="1" t="s">
        <v>444</v>
      </c>
      <c r="B1" s="2" t="s">
        <v>1</v>
      </c>
    </row>
    <row r="2" spans="1:4">
      <c r="B2" s="2" t="s">
        <v>2</v>
      </c>
      <c r="C2" s="2" t="s">
        <v>445</v>
      </c>
      <c r="D2" s="2" t="s">
        <v>30</v>
      </c>
    </row>
    <row r="3" spans="1:4">
      <c r="A3" s="3" t="s">
        <v>446</v>
      </c>
    </row>
    <row r="4" spans="1:4">
      <c r="A4" s="4" t="s">
        <v>447</v>
      </c>
      <c r="B4" s="4" t="s">
        <v>41</v>
      </c>
      <c r="D4" s="4" t="s">
        <v>41</v>
      </c>
    </row>
    <row r="5" spans="1:4">
      <c r="A5" s="4" t="s">
        <v>448</v>
      </c>
    </row>
    <row r="6" spans="1:4">
      <c r="A6" s="3" t="s">
        <v>446</v>
      </c>
    </row>
    <row r="7" spans="1:4">
      <c r="A7" s="4" t="s">
        <v>449</v>
      </c>
      <c r="C7" s="6" t="n">
        <v>20000000</v>
      </c>
    </row>
    <row r="8" spans="1:4">
      <c r="A8" s="4" t="s">
        <v>450</v>
      </c>
      <c r="B8" s="6" t="n">
        <v>88000</v>
      </c>
    </row>
    <row r="9" spans="1:4">
      <c r="A9" s="4" t="s">
        <v>451</v>
      </c>
      <c r="B9" s="4" t="s">
        <v>452</v>
      </c>
    </row>
    <row r="10" spans="1:4">
      <c r="A10" s="4" t="s">
        <v>453</v>
      </c>
      <c r="B10" s="4" t="s">
        <v>454</v>
      </c>
    </row>
    <row r="11" spans="1:4">
      <c r="A11" s="4" t="s">
        <v>455</v>
      </c>
      <c r="B11" s="4" t="s">
        <v>456</v>
      </c>
    </row>
    <row r="12" spans="1:4">
      <c r="A12" s="4" t="s">
        <v>457</v>
      </c>
      <c r="B12" s="6" t="n">
        <v>12600000</v>
      </c>
    </row>
    <row r="13" spans="1:4">
      <c r="A13" s="4" t="s">
        <v>458</v>
      </c>
      <c r="B13" s="5" t="n">
        <v>15000000</v>
      </c>
    </row>
    <row r="14" spans="1:4">
      <c r="A14" s="4" t="s">
        <v>459</v>
      </c>
      <c r="B14" s="6" t="n">
        <v>11500000</v>
      </c>
    </row>
    <row r="15" spans="1:4">
      <c r="A15" s="4" t="s">
        <v>460</v>
      </c>
    </row>
    <row r="16" spans="1:4">
      <c r="A16" s="3" t="s">
        <v>446</v>
      </c>
    </row>
    <row r="17" spans="1:4">
      <c r="A17" s="4" t="s">
        <v>449</v>
      </c>
      <c r="C17" s="5" t="n">
        <v>5000000</v>
      </c>
    </row>
    <row r="18" spans="1:4">
      <c r="A18" s="4" t="s">
        <v>453</v>
      </c>
      <c r="B18" s="4" t="s">
        <v>461</v>
      </c>
    </row>
    <row r="19" spans="1:4">
      <c r="A19" s="4" t="s">
        <v>447</v>
      </c>
      <c r="B19" s="6" t="n">
        <v>4500000</v>
      </c>
    </row>
    <row r="20" spans="1:4">
      <c r="A20" s="4" t="s">
        <v>462</v>
      </c>
      <c r="B20" s="5" t="n">
        <v>714000</v>
      </c>
    </row>
    <row r="21" spans="1:4">
      <c r="A21" s="4" t="s">
        <v>463</v>
      </c>
      <c r="B21" s="5" t="n">
        <v>1700000</v>
      </c>
    </row>
    <row r="22" spans="1:4">
      <c r="A22" s="4" t="s">
        <v>464</v>
      </c>
    </row>
    <row r="23" spans="1:4">
      <c r="A23" s="3" t="s">
        <v>446</v>
      </c>
    </row>
    <row r="24" spans="1:4">
      <c r="A24" s="4" t="s">
        <v>449</v>
      </c>
      <c r="B24" s="6" t="n">
        <v>2250000</v>
      </c>
    </row>
    <row r="25" spans="1:4">
      <c r="A25" s="4" t="s">
        <v>465</v>
      </c>
    </row>
    <row r="26" spans="1:4">
      <c r="A26" s="3" t="s">
        <v>446</v>
      </c>
    </row>
    <row r="27" spans="1:4">
      <c r="A27" s="4" t="s">
        <v>449</v>
      </c>
      <c r="C27" s="6" t="n">
        <v>1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6</v>
      </c>
      <c r="B1" s="2" t="s">
        <v>2</v>
      </c>
      <c r="C1" s="2" t="s">
        <v>30</v>
      </c>
    </row>
    <row r="2" spans="1:3">
      <c r="A2" s="3" t="s">
        <v>178</v>
      </c>
    </row>
    <row r="3" spans="1:3">
      <c r="A3" s="4" t="s">
        <v>467</v>
      </c>
      <c r="B3" s="6" t="n">
        <v>4523</v>
      </c>
      <c r="C3" s="4" t="s">
        <v>41</v>
      </c>
    </row>
    <row r="4" spans="1:3">
      <c r="A4" s="4" t="s">
        <v>468</v>
      </c>
      <c r="B4" s="4" t="s">
        <v>41</v>
      </c>
      <c r="C4" s="4" t="s">
        <v>41</v>
      </c>
    </row>
    <row r="5" spans="1:3">
      <c r="A5" s="4" t="s">
        <v>469</v>
      </c>
      <c r="B5" s="5" t="n">
        <v>-78</v>
      </c>
      <c r="C5" s="4" t="s">
        <v>41</v>
      </c>
    </row>
    <row r="6" spans="1:3">
      <c r="A6" s="4" t="s">
        <v>470</v>
      </c>
      <c r="B6" s="5" t="n">
        <v>4445</v>
      </c>
      <c r="C6" s="4" t="s">
        <v>41</v>
      </c>
    </row>
    <row r="7" spans="1:3">
      <c r="A7" s="4" t="s">
        <v>471</v>
      </c>
      <c r="B7" s="5" t="n">
        <v>-714</v>
      </c>
      <c r="C7" s="4" t="s">
        <v>41</v>
      </c>
    </row>
    <row r="8" spans="1:3">
      <c r="A8" s="4" t="s">
        <v>472</v>
      </c>
      <c r="B8" s="6" t="n">
        <v>3731</v>
      </c>
      <c r="C8"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7</v>
      </c>
      <c r="B1" s="2" t="s">
        <v>1</v>
      </c>
    </row>
    <row r="2" spans="1:3">
      <c r="B2" s="2" t="s">
        <v>2</v>
      </c>
      <c r="C2" s="2" t="s">
        <v>30</v>
      </c>
    </row>
    <row r="3" spans="1:3">
      <c r="A3" s="3" t="s">
        <v>108</v>
      </c>
    </row>
    <row r="4" spans="1:3">
      <c r="A4" s="4" t="s">
        <v>109</v>
      </c>
      <c r="B4" s="8" t="n">
        <v>0.1</v>
      </c>
      <c r="C4" s="8"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7"/>
    <col customWidth="1" max="2" min="2" width="24"/>
    <col customWidth="1" max="3" min="3" width="24"/>
    <col customWidth="1" max="4" min="4" width="21"/>
    <col customWidth="1" max="5" min="5" width="24"/>
  </cols>
  <sheetData>
    <row r="1" spans="1:5">
      <c r="A1" s="1" t="s">
        <v>473</v>
      </c>
      <c r="B1" s="2" t="s">
        <v>474</v>
      </c>
      <c r="C1" s="2" t="s">
        <v>1</v>
      </c>
    </row>
    <row r="2" spans="1:5">
      <c r="B2" s="2" t="s">
        <v>475</v>
      </c>
      <c r="C2" s="2" t="s">
        <v>475</v>
      </c>
      <c r="D2" s="2" t="s">
        <v>476</v>
      </c>
      <c r="E2" s="2" t="s">
        <v>477</v>
      </c>
    </row>
    <row r="3" spans="1:5">
      <c r="A3" s="3" t="s">
        <v>478</v>
      </c>
    </row>
    <row r="4" spans="1:5">
      <c r="A4" s="4" t="s">
        <v>479</v>
      </c>
      <c r="B4" s="6" t="n">
        <v>636000</v>
      </c>
      <c r="C4" s="6" t="n">
        <v>636000</v>
      </c>
    </row>
    <row r="5" spans="1:5">
      <c r="A5" s="4" t="s">
        <v>480</v>
      </c>
      <c r="B5" s="5" t="n">
        <v>418000</v>
      </c>
      <c r="C5" s="5" t="n">
        <v>418000</v>
      </c>
    </row>
    <row r="6" spans="1:5">
      <c r="A6" s="4" t="s">
        <v>481</v>
      </c>
      <c r="B6" s="6" t="n">
        <v>472000</v>
      </c>
      <c r="C6" s="5" t="n">
        <v>472000</v>
      </c>
    </row>
    <row r="7" spans="1:5">
      <c r="A7" s="4" t="s">
        <v>482</v>
      </c>
      <c r="C7" s="6" t="n">
        <v>381000</v>
      </c>
      <c r="D7" s="6" t="n">
        <v>190000</v>
      </c>
    </row>
    <row r="8" spans="1:5">
      <c r="A8" s="4" t="s">
        <v>483</v>
      </c>
    </row>
    <row r="9" spans="1:5">
      <c r="A9" s="3" t="s">
        <v>478</v>
      </c>
    </row>
    <row r="10" spans="1:5">
      <c r="A10" s="4" t="s">
        <v>484</v>
      </c>
      <c r="C10" s="4" t="s">
        <v>485</v>
      </c>
    </row>
    <row r="11" spans="1:5">
      <c r="A11" s="4" t="s">
        <v>486</v>
      </c>
      <c r="B11" s="5" t="n">
        <v>27000</v>
      </c>
      <c r="C11" s="5" t="n">
        <v>27000</v>
      </c>
    </row>
    <row r="12" spans="1:5">
      <c r="A12" s="4" t="s">
        <v>487</v>
      </c>
      <c r="C12" s="4" t="s">
        <v>488</v>
      </c>
    </row>
    <row r="13" spans="1:5">
      <c r="A13" s="4" t="s">
        <v>479</v>
      </c>
      <c r="B13" s="6" t="n">
        <v>10275</v>
      </c>
      <c r="C13" s="6" t="n">
        <v>10275</v>
      </c>
    </row>
    <row r="14" spans="1:5">
      <c r="A14" s="4" t="s">
        <v>480</v>
      </c>
      <c r="B14" s="5" t="n">
        <v>10580</v>
      </c>
      <c r="C14" s="5" t="n">
        <v>10580</v>
      </c>
    </row>
    <row r="15" spans="1:5">
      <c r="A15" s="4" t="s">
        <v>481</v>
      </c>
      <c r="B15" s="6" t="n">
        <v>10900</v>
      </c>
      <c r="C15" s="5" t="n">
        <v>10900</v>
      </c>
    </row>
    <row r="16" spans="1:5">
      <c r="A16" s="4" t="s">
        <v>482</v>
      </c>
      <c r="C16" s="6" t="n">
        <v>139000</v>
      </c>
      <c r="D16" s="6" t="n">
        <v>133000</v>
      </c>
    </row>
    <row r="17" spans="1:5">
      <c r="A17" s="4" t="s">
        <v>489</v>
      </c>
    </row>
    <row r="18" spans="1:5">
      <c r="A18" s="3" t="s">
        <v>478</v>
      </c>
    </row>
    <row r="19" spans="1:5">
      <c r="A19" s="4" t="s">
        <v>484</v>
      </c>
      <c r="C19" s="4" t="s">
        <v>304</v>
      </c>
    </row>
    <row r="20" spans="1:5">
      <c r="A20" s="4" t="s">
        <v>486</v>
      </c>
      <c r="B20" s="5" t="n">
        <v>17600</v>
      </c>
      <c r="C20" s="5" t="n">
        <v>17600</v>
      </c>
    </row>
    <row r="21" spans="1:5">
      <c r="A21" s="4" t="s">
        <v>487</v>
      </c>
      <c r="C21" s="4" t="s">
        <v>490</v>
      </c>
    </row>
    <row r="22" spans="1:5">
      <c r="A22" s="4" t="s">
        <v>479</v>
      </c>
      <c r="B22" s="6" t="n">
        <v>12000</v>
      </c>
      <c r="C22" s="6" t="n">
        <v>12000</v>
      </c>
    </row>
    <row r="23" spans="1:5">
      <c r="A23" s="4" t="s">
        <v>482</v>
      </c>
      <c r="B23" s="6" t="n">
        <v>88000</v>
      </c>
    </row>
    <row r="24" spans="1:5">
      <c r="A24" s="4" t="s">
        <v>491</v>
      </c>
    </row>
    <row r="25" spans="1:5">
      <c r="A25" s="3" t="s">
        <v>478</v>
      </c>
    </row>
    <row r="26" spans="1:5">
      <c r="A26" s="4" t="s">
        <v>486</v>
      </c>
      <c r="E26" s="5" t="n">
        <v>10000</v>
      </c>
    </row>
    <row r="27" spans="1:5">
      <c r="A27" s="4" t="s">
        <v>479</v>
      </c>
      <c r="E27" s="6" t="n">
        <v>6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2</v>
      </c>
      <c r="B1" s="2" t="s">
        <v>1</v>
      </c>
    </row>
    <row r="2" spans="1:3">
      <c r="B2" s="2" t="s">
        <v>2</v>
      </c>
      <c r="C2" s="2" t="s">
        <v>30</v>
      </c>
    </row>
    <row r="3" spans="1:3">
      <c r="A3" s="4" t="s">
        <v>493</v>
      </c>
    </row>
    <row r="4" spans="1:3">
      <c r="A4" s="3" t="s">
        <v>494</v>
      </c>
    </row>
    <row r="5" spans="1:3">
      <c r="A5" s="4" t="s">
        <v>495</v>
      </c>
      <c r="B5" s="4" t="s">
        <v>496</v>
      </c>
    </row>
    <row r="6" spans="1:3">
      <c r="A6" s="4" t="s">
        <v>497</v>
      </c>
    </row>
    <row r="7" spans="1:3">
      <c r="A7" s="3" t="s">
        <v>494</v>
      </c>
    </row>
    <row r="8" spans="1:3">
      <c r="A8" s="4" t="s">
        <v>495</v>
      </c>
      <c r="C8" s="4" t="s">
        <v>498</v>
      </c>
    </row>
    <row r="9" spans="1:3">
      <c r="A9" s="4" t="s">
        <v>499</v>
      </c>
    </row>
    <row r="10" spans="1:3">
      <c r="A10" s="3" t="s">
        <v>494</v>
      </c>
    </row>
    <row r="11" spans="1:3">
      <c r="A11" s="4" t="s">
        <v>495</v>
      </c>
      <c r="B11" s="4" t="s">
        <v>500</v>
      </c>
    </row>
    <row r="12" spans="1:3">
      <c r="A12" s="4" t="s">
        <v>501</v>
      </c>
    </row>
    <row r="13" spans="1:3">
      <c r="A13" s="3" t="s">
        <v>494</v>
      </c>
    </row>
    <row r="14" spans="1:3">
      <c r="A14" s="4" t="s">
        <v>495</v>
      </c>
      <c r="C14" s="4" t="s">
        <v>5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14</v>
      </c>
    </row>
    <row r="2" spans="1:2">
      <c r="A2" s="3" t="s">
        <v>504</v>
      </c>
    </row>
    <row r="3" spans="1:2">
      <c r="A3" s="5" t="n">
        <v>2018</v>
      </c>
      <c r="B3" s="6" t="n">
        <v>636</v>
      </c>
    </row>
    <row r="4" spans="1:2">
      <c r="A4" s="5" t="n">
        <v>2019</v>
      </c>
      <c r="B4" s="5" t="n">
        <v>418</v>
      </c>
    </row>
    <row r="5" spans="1:2">
      <c r="A5" s="5" t="n">
        <v>2020</v>
      </c>
      <c r="B5" s="5" t="n">
        <v>472</v>
      </c>
    </row>
    <row r="6" spans="1:2">
      <c r="A6" s="5" t="n">
        <v>2021</v>
      </c>
      <c r="B6" s="5" t="n">
        <v>171</v>
      </c>
    </row>
    <row r="7" spans="1:2">
      <c r="A7" s="5" t="n">
        <v>2022</v>
      </c>
      <c r="B7" s="5" t="n">
        <v>49</v>
      </c>
    </row>
    <row r="8" spans="1:2">
      <c r="A8" s="4" t="s">
        <v>92</v>
      </c>
      <c r="B8" s="6" t="n">
        <v>17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5</v>
      </c>
      <c r="B1" s="2" t="s">
        <v>1</v>
      </c>
    </row>
    <row r="2" spans="1:3">
      <c r="B2" s="2" t="s">
        <v>2</v>
      </c>
      <c r="C2" s="2" t="s">
        <v>30</v>
      </c>
    </row>
    <row r="3" spans="1:3">
      <c r="A3" s="3" t="s">
        <v>187</v>
      </c>
    </row>
    <row r="4" spans="1:3">
      <c r="A4" s="4" t="s">
        <v>482</v>
      </c>
      <c r="B4" s="6" t="n">
        <v>381000</v>
      </c>
      <c r="C4" s="6" t="n">
        <v>19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6</v>
      </c>
      <c r="B1" s="2" t="s">
        <v>1</v>
      </c>
    </row>
    <row r="2" spans="1:3">
      <c r="B2" s="2" t="s">
        <v>2</v>
      </c>
      <c r="C2" s="2" t="s">
        <v>30</v>
      </c>
    </row>
    <row r="3" spans="1:3">
      <c r="A3" s="3" t="s">
        <v>190</v>
      </c>
    </row>
    <row r="4" spans="1:3">
      <c r="A4" s="4" t="s">
        <v>507</v>
      </c>
      <c r="B4" s="4" t="s">
        <v>508</v>
      </c>
    </row>
    <row r="5" spans="1:3">
      <c r="A5" s="4" t="s">
        <v>509</v>
      </c>
      <c r="B5" s="4" t="s">
        <v>510</v>
      </c>
    </row>
    <row r="6" spans="1:3">
      <c r="A6" s="4" t="s">
        <v>511</v>
      </c>
      <c r="B6" s="6" t="n">
        <v>58000</v>
      </c>
      <c r="C6" s="6" t="n">
        <v>2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2"/>
    <col customWidth="1" max="2" min="2" width="14"/>
    <col customWidth="1" max="3" min="3" width="16"/>
    <col customWidth="1" max="4" min="4" width="16"/>
    <col customWidth="1" max="5" min="5" width="14"/>
    <col customWidth="1" max="6" min="6" width="14"/>
    <col customWidth="1" max="7" min="7" width="14"/>
  </cols>
  <sheetData>
    <row r="1" spans="1:7">
      <c r="A1" s="1" t="s">
        <v>512</v>
      </c>
      <c r="B1" s="2" t="s">
        <v>282</v>
      </c>
      <c r="C1" s="2" t="s">
        <v>513</v>
      </c>
      <c r="D1" s="2" t="s">
        <v>514</v>
      </c>
      <c r="E1" s="2" t="s">
        <v>326</v>
      </c>
      <c r="F1" s="2" t="s">
        <v>2</v>
      </c>
      <c r="G1" s="2" t="s">
        <v>30</v>
      </c>
    </row>
    <row r="2" spans="1:7">
      <c r="A2" s="3" t="s">
        <v>515</v>
      </c>
    </row>
    <row r="3" spans="1:7">
      <c r="A3" s="4" t="s">
        <v>516</v>
      </c>
      <c r="C3" s="8" t="n">
        <v>0.2</v>
      </c>
      <c r="D3" s="8" t="n">
        <v>0.1</v>
      </c>
    </row>
    <row r="4" spans="1:7">
      <c r="A4" s="4" t="s">
        <v>517</v>
      </c>
      <c r="C4" s="6" t="n">
        <v>1400000</v>
      </c>
      <c r="D4" s="6" t="n">
        <v>1000000</v>
      </c>
      <c r="F4" s="6" t="n">
        <v>1040000</v>
      </c>
      <c r="G4" s="6" t="n">
        <v>1407000</v>
      </c>
    </row>
    <row r="5" spans="1:7">
      <c r="A5" s="4" t="s">
        <v>518</v>
      </c>
      <c r="C5" s="4" t="s">
        <v>519</v>
      </c>
      <c r="D5" s="4" t="s">
        <v>520</v>
      </c>
    </row>
    <row r="6" spans="1:7">
      <c r="A6" s="4" t="s">
        <v>521</v>
      </c>
      <c r="C6" s="4" t="s">
        <v>522</v>
      </c>
      <c r="D6" s="4" t="s">
        <v>523</v>
      </c>
    </row>
    <row r="7" spans="1:7">
      <c r="A7" s="4" t="s">
        <v>327</v>
      </c>
    </row>
    <row r="8" spans="1:7">
      <c r="A8" s="3" t="s">
        <v>515</v>
      </c>
    </row>
    <row r="9" spans="1:7">
      <c r="A9" s="4" t="s">
        <v>328</v>
      </c>
      <c r="B9" s="5" t="n">
        <v>1290323</v>
      </c>
    </row>
    <row r="10" spans="1:7">
      <c r="A10" s="4" t="s">
        <v>329</v>
      </c>
      <c r="B10" s="6" t="n">
        <v>6000000</v>
      </c>
    </row>
    <row r="11" spans="1:7">
      <c r="A11" s="4" t="s">
        <v>330</v>
      </c>
    </row>
    <row r="12" spans="1:7">
      <c r="A12" s="3" t="s">
        <v>515</v>
      </c>
    </row>
    <row r="13" spans="1:7">
      <c r="A13" s="4" t="s">
        <v>332</v>
      </c>
      <c r="B13" s="5" t="n">
        <v>1656486</v>
      </c>
      <c r="E13" s="5" t="n">
        <v>388504</v>
      </c>
      <c r="F13" s="5" t="n">
        <v>20449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524</v>
      </c>
      <c r="B1" s="2" t="s">
        <v>1</v>
      </c>
    </row>
    <row r="2" spans="1:2">
      <c r="B2" s="2" t="s">
        <v>525</v>
      </c>
    </row>
    <row r="3" spans="1:2">
      <c r="A3" s="3" t="s">
        <v>526</v>
      </c>
    </row>
    <row r="4" spans="1:2">
      <c r="A4" s="4" t="s">
        <v>527</v>
      </c>
      <c r="B4" s="5" t="n">
        <v>1500000</v>
      </c>
    </row>
    <row r="5" spans="1:2">
      <c r="A5" s="4" t="s">
        <v>528</v>
      </c>
      <c r="B5" s="5" t="n">
        <v>890576</v>
      </c>
    </row>
    <row r="6" spans="1:2">
      <c r="A6" s="4" t="s">
        <v>529</v>
      </c>
      <c r="B6" s="4" t="s">
        <v>530</v>
      </c>
    </row>
    <row r="7" spans="1:2">
      <c r="A7" s="4" t="s">
        <v>531</v>
      </c>
      <c r="B7" s="6" t="n">
        <v>14700000</v>
      </c>
    </row>
    <row r="8" spans="1:2">
      <c r="A8" s="4" t="s">
        <v>532</v>
      </c>
      <c r="B8" s="4" t="s">
        <v>533</v>
      </c>
    </row>
    <row r="9" spans="1:2">
      <c r="A9" s="4" t="s">
        <v>534</v>
      </c>
      <c r="B9" s="6" t="n">
        <v>421000</v>
      </c>
    </row>
    <row r="10" spans="1:2">
      <c r="A10" s="4" t="s">
        <v>535</v>
      </c>
      <c r="B10" s="6" t="n">
        <v>15100000</v>
      </c>
    </row>
    <row r="11" spans="1:2">
      <c r="A11" s="4" t="s">
        <v>302</v>
      </c>
    </row>
    <row r="12" spans="1:2">
      <c r="A12" s="3" t="s">
        <v>526</v>
      </c>
    </row>
    <row r="13" spans="1:2">
      <c r="A13" s="4" t="s">
        <v>536</v>
      </c>
      <c r="B13" s="4" t="s">
        <v>306</v>
      </c>
    </row>
    <row r="14" spans="1:2">
      <c r="A14" s="4" t="s">
        <v>305</v>
      </c>
    </row>
    <row r="15" spans="1:2">
      <c r="A15" s="3" t="s">
        <v>526</v>
      </c>
    </row>
    <row r="16" spans="1:2">
      <c r="A16" s="4" t="s">
        <v>536</v>
      </c>
      <c r="B16" s="4" t="s">
        <v>5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38</v>
      </c>
      <c r="B1" s="2" t="s">
        <v>539</v>
      </c>
    </row>
    <row r="2" spans="1:2">
      <c r="A2" s="3" t="s">
        <v>540</v>
      </c>
    </row>
    <row r="3" spans="1:2">
      <c r="A3" s="4" t="s">
        <v>541</v>
      </c>
      <c r="B3" s="6" t="n">
        <v>8250</v>
      </c>
    </row>
    <row r="4" spans="1:2">
      <c r="A4" s="4" t="s">
        <v>333</v>
      </c>
      <c r="B4" s="6" t="n">
        <v>2100</v>
      </c>
    </row>
    <row r="5" spans="1:2">
      <c r="A5" s="4" t="s">
        <v>542</v>
      </c>
      <c r="B5" s="5" t="n">
        <v>338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84</v>
      </c>
      <c r="B4" s="6" t="n">
        <v>3167</v>
      </c>
      <c r="C4" s="6" t="n">
        <v>1740</v>
      </c>
    </row>
    <row r="5" spans="1:3">
      <c r="A5" s="3" t="s">
        <v>112</v>
      </c>
    </row>
    <row r="6" spans="1:3">
      <c r="A6" s="4" t="s">
        <v>113</v>
      </c>
      <c r="B6" s="5" t="n">
        <v>576</v>
      </c>
      <c r="C6" s="5" t="n">
        <v>61</v>
      </c>
    </row>
    <row r="7" spans="1:3">
      <c r="A7" s="4" t="s">
        <v>114</v>
      </c>
      <c r="B7" s="5" t="n">
        <v>10</v>
      </c>
      <c r="C7" s="4" t="s">
        <v>41</v>
      </c>
    </row>
    <row r="8" spans="1:3">
      <c r="A8" s="4" t="s">
        <v>115</v>
      </c>
      <c r="B8" s="5" t="n">
        <v>61</v>
      </c>
      <c r="C8" s="5" t="n">
        <v>26</v>
      </c>
    </row>
    <row r="9" spans="1:3">
      <c r="A9" s="4" t="s">
        <v>116</v>
      </c>
      <c r="B9" s="5" t="n">
        <v>421</v>
      </c>
      <c r="C9" s="4" t="s">
        <v>41</v>
      </c>
    </row>
    <row r="10" spans="1:3">
      <c r="A10" s="4" t="s">
        <v>117</v>
      </c>
      <c r="B10" s="5" t="n">
        <v>52</v>
      </c>
      <c r="C10" s="5" t="n">
        <v>-5</v>
      </c>
    </row>
    <row r="11" spans="1:3">
      <c r="A11" s="4" t="s">
        <v>118</v>
      </c>
      <c r="B11" s="5" t="n">
        <v>-3</v>
      </c>
      <c r="C11" s="5" t="n">
        <v>5</v>
      </c>
    </row>
    <row r="12" spans="1:3">
      <c r="A12" s="4" t="s">
        <v>119</v>
      </c>
      <c r="B12" s="5" t="n">
        <v>15</v>
      </c>
      <c r="C12" s="4" t="s">
        <v>41</v>
      </c>
    </row>
    <row r="13" spans="1:3">
      <c r="A13" s="3" t="s">
        <v>120</v>
      </c>
    </row>
    <row r="14" spans="1:3">
      <c r="A14" s="4" t="s">
        <v>121</v>
      </c>
      <c r="B14" s="5" t="n">
        <v>-2390</v>
      </c>
      <c r="C14" s="5" t="n">
        <v>66</v>
      </c>
    </row>
    <row r="15" spans="1:3">
      <c r="A15" s="4" t="s">
        <v>122</v>
      </c>
      <c r="B15" s="5" t="n">
        <v>-838</v>
      </c>
      <c r="C15" s="5" t="n">
        <v>186</v>
      </c>
    </row>
    <row r="16" spans="1:3">
      <c r="A16" s="4" t="s">
        <v>35</v>
      </c>
      <c r="B16" s="5" t="n">
        <v>1356</v>
      </c>
      <c r="C16" s="5" t="n">
        <v>-803</v>
      </c>
    </row>
    <row r="17" spans="1:3">
      <c r="A17" s="4" t="s">
        <v>43</v>
      </c>
      <c r="B17" s="5" t="n">
        <v>969</v>
      </c>
      <c r="C17" s="5" t="n">
        <v>-380</v>
      </c>
    </row>
    <row r="18" spans="1:3">
      <c r="A18" s="3" t="s">
        <v>123</v>
      </c>
    </row>
    <row r="19" spans="1:3">
      <c r="A19" s="4" t="s">
        <v>46</v>
      </c>
      <c r="B19" s="5" t="n">
        <v>2040</v>
      </c>
      <c r="C19" s="5" t="n">
        <v>1483</v>
      </c>
    </row>
    <row r="20" spans="1:3">
      <c r="A20" s="4" t="s">
        <v>47</v>
      </c>
      <c r="B20" s="5" t="n">
        <v>335</v>
      </c>
      <c r="C20" s="5" t="n">
        <v>337</v>
      </c>
    </row>
    <row r="21" spans="1:3">
      <c r="A21" s="4" t="s">
        <v>124</v>
      </c>
      <c r="B21" s="4" t="s">
        <v>41</v>
      </c>
      <c r="C21" s="5" t="n">
        <v>-9</v>
      </c>
    </row>
    <row r="22" spans="1:3">
      <c r="A22" s="4" t="s">
        <v>125</v>
      </c>
      <c r="B22" s="5" t="n">
        <v>-1439</v>
      </c>
      <c r="C22" s="5" t="n">
        <v>-1266</v>
      </c>
    </row>
    <row r="23" spans="1:3">
      <c r="A23" s="4" t="s">
        <v>49</v>
      </c>
      <c r="B23" s="5" t="n">
        <v>-1742</v>
      </c>
      <c r="C23" s="4" t="s">
        <v>41</v>
      </c>
    </row>
    <row r="24" spans="1:3">
      <c r="A24" s="4" t="s">
        <v>126</v>
      </c>
      <c r="B24" s="5" t="n">
        <v>2590</v>
      </c>
      <c r="C24" s="5" t="n">
        <v>1441</v>
      </c>
    </row>
    <row r="25" spans="1:3">
      <c r="A25" s="3" t="s">
        <v>127</v>
      </c>
    </row>
    <row r="26" spans="1:3">
      <c r="A26" s="4" t="s">
        <v>128</v>
      </c>
      <c r="B26" s="5" t="n">
        <v>-237</v>
      </c>
      <c r="C26" s="5" t="n">
        <v>-1</v>
      </c>
    </row>
    <row r="27" spans="1:3">
      <c r="A27" s="4" t="s">
        <v>129</v>
      </c>
      <c r="B27" s="5" t="n">
        <v>-14708</v>
      </c>
      <c r="C27" s="4" t="s">
        <v>41</v>
      </c>
    </row>
    <row r="28" spans="1:3">
      <c r="A28" s="4" t="s">
        <v>130</v>
      </c>
      <c r="B28" s="5" t="n">
        <v>-14945</v>
      </c>
      <c r="C28" s="5" t="n">
        <v>-1</v>
      </c>
    </row>
    <row r="29" spans="1:3">
      <c r="A29" s="3" t="s">
        <v>131</v>
      </c>
    </row>
    <row r="30" spans="1:3">
      <c r="A30" s="4" t="s">
        <v>95</v>
      </c>
      <c r="B30" s="5" t="n">
        <v>-1040</v>
      </c>
      <c r="C30" s="5" t="n">
        <v>-1407</v>
      </c>
    </row>
    <row r="31" spans="1:3">
      <c r="A31" s="4" t="s">
        <v>132</v>
      </c>
      <c r="B31" s="5" t="n">
        <v>25934</v>
      </c>
      <c r="C31" s="4" t="s">
        <v>41</v>
      </c>
    </row>
    <row r="32" spans="1:3">
      <c r="A32" s="4" t="s">
        <v>133</v>
      </c>
      <c r="B32" s="5" t="n">
        <v>-21666</v>
      </c>
      <c r="C32" s="4" t="s">
        <v>41</v>
      </c>
    </row>
    <row r="33" spans="1:3">
      <c r="A33" s="4" t="s">
        <v>134</v>
      </c>
      <c r="B33" s="5" t="n">
        <v>-88</v>
      </c>
      <c r="C33" s="4" t="s">
        <v>41</v>
      </c>
    </row>
    <row r="34" spans="1:3">
      <c r="A34" s="4" t="s">
        <v>135</v>
      </c>
      <c r="B34" s="5" t="n">
        <v>6000</v>
      </c>
      <c r="C34" s="4" t="s">
        <v>41</v>
      </c>
    </row>
    <row r="35" spans="1:3">
      <c r="A35" s="4" t="s">
        <v>136</v>
      </c>
      <c r="B35" s="5" t="n">
        <v>9140</v>
      </c>
      <c r="C35" s="5" t="n">
        <v>-1407</v>
      </c>
    </row>
    <row r="36" spans="1:3">
      <c r="A36" s="4" t="s">
        <v>137</v>
      </c>
      <c r="B36" s="5" t="n">
        <v>-3215</v>
      </c>
      <c r="C36" s="5" t="n">
        <v>33</v>
      </c>
    </row>
    <row r="37" spans="1:3">
      <c r="A37" s="4" t="s">
        <v>138</v>
      </c>
      <c r="B37" s="5" t="n">
        <v>3942</v>
      </c>
      <c r="C37" s="5" t="n">
        <v>3909</v>
      </c>
    </row>
    <row r="38" spans="1:3">
      <c r="A38" s="4" t="s">
        <v>139</v>
      </c>
      <c r="B38" s="5" t="n">
        <v>727</v>
      </c>
      <c r="C38" s="5" t="n">
        <v>3942</v>
      </c>
    </row>
    <row r="39" spans="1:3">
      <c r="A39" s="3" t="s">
        <v>140</v>
      </c>
    </row>
    <row r="40" spans="1:3">
      <c r="A40" s="4" t="s">
        <v>141</v>
      </c>
      <c r="B40" s="5" t="n">
        <v>152</v>
      </c>
      <c r="C40" s="4" t="s">
        <v>41</v>
      </c>
    </row>
    <row r="41" spans="1:3">
      <c r="A41" s="4" t="s">
        <v>142</v>
      </c>
      <c r="B41" s="6" t="n">
        <v>1843</v>
      </c>
      <c r="C41" s="6" t="n">
        <v>913</v>
      </c>
    </row>
    <row r="42" spans="1:3">
      <c r="A42" s="3" t="s">
        <v>143</v>
      </c>
    </row>
    <row r="43" spans="1:3">
      <c r="A43" s="4" t="s">
        <v>144</v>
      </c>
      <c r="B43" s="5" t="n">
        <v>18587</v>
      </c>
      <c r="C43"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5:48:48Z</dcterms:created>
  <dcterms:modified xmlns:dcterms="http://purl.org/dc/terms/" xmlns:xsi="http://www.w3.org/2001/XMLSchema-instance" xsi:type="dcterms:W3CDTF">2017-09-28T15:48:48Z</dcterms:modified>
</cp:coreProperties>
</file>